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Earnings Per Share" sheetId="11" state="visible" r:id="rId11"/>
    <sheet xmlns:r="http://schemas.openxmlformats.org/officeDocument/2006/relationships" name="Other Income, net"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current assets" sheetId="15" state="visible" r:id="rId15"/>
    <sheet xmlns:r="http://schemas.openxmlformats.org/officeDocument/2006/relationships" name="Accrued expenses and other curr" sheetId="16" state="visible" r:id="rId16"/>
    <sheet xmlns:r="http://schemas.openxmlformats.org/officeDocument/2006/relationships" name="Non-current liabiliti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Borrowings" sheetId="21" state="visible" r:id="rId21"/>
    <sheet xmlns:r="http://schemas.openxmlformats.org/officeDocument/2006/relationships" name="Capital Structure"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tock Based Compensation" sheetId="26" state="visible" r:id="rId26"/>
    <sheet xmlns:r="http://schemas.openxmlformats.org/officeDocument/2006/relationships" name="Related Party Disclosures" sheetId="27" state="visible" r:id="rId27"/>
    <sheet xmlns:r="http://schemas.openxmlformats.org/officeDocument/2006/relationships" name="Commitments and Contingencies" sheetId="28" state="visible" r:id="rId28"/>
    <sheet xmlns:r="http://schemas.openxmlformats.org/officeDocument/2006/relationships" name="Summary of Significant Accoun29" sheetId="29" state="visible" r:id="rId29"/>
    <sheet xmlns:r="http://schemas.openxmlformats.org/officeDocument/2006/relationships" name="Segment and Geographical Info30" sheetId="30" state="visible" r:id="rId30"/>
    <sheet xmlns:r="http://schemas.openxmlformats.org/officeDocument/2006/relationships" name="Earnings Per Share (Tables)" sheetId="31" state="visible" r:id="rId31"/>
    <sheet xmlns:r="http://schemas.openxmlformats.org/officeDocument/2006/relationships" name="Other Income, net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Other current assets (Tables)" sheetId="35" state="visible" r:id="rId35"/>
    <sheet xmlns:r="http://schemas.openxmlformats.org/officeDocument/2006/relationships" name="Accrued expenses and other cu36" sheetId="36" state="visible" r:id="rId36"/>
    <sheet xmlns:r="http://schemas.openxmlformats.org/officeDocument/2006/relationships" name="Non-current liabilities (Tables" sheetId="37" state="visible" r:id="rId37"/>
    <sheet xmlns:r="http://schemas.openxmlformats.org/officeDocument/2006/relationships" name="Accumulated Other Comprehensi38" sheetId="38" state="visible" r:id="rId38"/>
    <sheet xmlns:r="http://schemas.openxmlformats.org/officeDocument/2006/relationships" name="Fair Value Measurements (Tables" sheetId="39" state="visible" r:id="rId39"/>
    <sheet xmlns:r="http://schemas.openxmlformats.org/officeDocument/2006/relationships" name="Derivatives and Hedge Account40" sheetId="40" state="visible" r:id="rId40"/>
    <sheet xmlns:r="http://schemas.openxmlformats.org/officeDocument/2006/relationships" name="Employee Benefit Plan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tock Based Compensation (Table" sheetId="44" state="visible" r:id="rId44"/>
    <sheet xmlns:r="http://schemas.openxmlformats.org/officeDocument/2006/relationships" name="Summary of Significant Accoun45" sheetId="45" state="visible" r:id="rId45"/>
    <sheet xmlns:r="http://schemas.openxmlformats.org/officeDocument/2006/relationships" name="Segment and Geographical Info46" sheetId="46" state="visible" r:id="rId46"/>
    <sheet xmlns:r="http://schemas.openxmlformats.org/officeDocument/2006/relationships" name="Segment and Geographical Info47" sheetId="47" state="visible" r:id="rId47"/>
    <sheet xmlns:r="http://schemas.openxmlformats.org/officeDocument/2006/relationships" name="Segment and Geographical Info48" sheetId="48" state="visible" r:id="rId48"/>
    <sheet xmlns:r="http://schemas.openxmlformats.org/officeDocument/2006/relationships" name="Segment and Geographical Info49" sheetId="49" state="visible" r:id="rId49"/>
    <sheet xmlns:r="http://schemas.openxmlformats.org/officeDocument/2006/relationships" name="Earnings Per Share - Computatio" sheetId="50" state="visible" r:id="rId50"/>
    <sheet xmlns:r="http://schemas.openxmlformats.org/officeDocument/2006/relationships" name="Other Income, net - Summary of " sheetId="51" state="visible" r:id="rId51"/>
    <sheet xmlns:r="http://schemas.openxmlformats.org/officeDocument/2006/relationships" name="Property, Plant and Equipment -" sheetId="52" state="visible" r:id="rId52"/>
    <sheet xmlns:r="http://schemas.openxmlformats.org/officeDocument/2006/relationships" name="Property, Plant and Equipmen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Other current assets - Schedule" sheetId="58" state="visible" r:id="rId58"/>
    <sheet xmlns:r="http://schemas.openxmlformats.org/officeDocument/2006/relationships" name="Accrued expenses and other cu59" sheetId="59" state="visible" r:id="rId59"/>
    <sheet xmlns:r="http://schemas.openxmlformats.org/officeDocument/2006/relationships" name="Non-current liabilities - Summa" sheetId="60" state="visible" r:id="rId60"/>
    <sheet xmlns:r="http://schemas.openxmlformats.org/officeDocument/2006/relationships" name="Accumulated Other Comprehensi61" sheetId="61" state="visible" r:id="rId61"/>
    <sheet xmlns:r="http://schemas.openxmlformats.org/officeDocument/2006/relationships" name="Fair Value Measurements - Asset" sheetId="62" state="visible" r:id="rId62"/>
    <sheet xmlns:r="http://schemas.openxmlformats.org/officeDocument/2006/relationships" name="Derivatives and Hedge Account63" sheetId="63" state="visible" r:id="rId63"/>
    <sheet xmlns:r="http://schemas.openxmlformats.org/officeDocument/2006/relationships" name="Derivatives and Hedge Account64" sheetId="64" state="visible" r:id="rId64"/>
    <sheet xmlns:r="http://schemas.openxmlformats.org/officeDocument/2006/relationships" name="Derivatives and Hedge Account65" sheetId="65" state="visible" r:id="rId65"/>
    <sheet xmlns:r="http://schemas.openxmlformats.org/officeDocument/2006/relationships" name="Borrowings - Additional Informa" sheetId="66" state="visible" r:id="rId66"/>
    <sheet xmlns:r="http://schemas.openxmlformats.org/officeDocument/2006/relationships" name="Capital Structure - Additional " sheetId="67" state="visible" r:id="rId67"/>
    <sheet xmlns:r="http://schemas.openxmlformats.org/officeDocument/2006/relationships" name="Employee Benefit Plans - Net Gr" sheetId="68" state="visible" r:id="rId68"/>
    <sheet xmlns:r="http://schemas.openxmlformats.org/officeDocument/2006/relationships" name="Employee Benefit Plans - Change" sheetId="69" state="visible" r:id="rId69"/>
    <sheet xmlns:r="http://schemas.openxmlformats.org/officeDocument/2006/relationships" name="Employee Benefit Plans - Additi" sheetId="70" state="visible" r:id="rId70"/>
    <sheet xmlns:r="http://schemas.openxmlformats.org/officeDocument/2006/relationships" name="Leases - Future Minimum Lease P" sheetId="71" state="visible" r:id="rId71"/>
    <sheet xmlns:r="http://schemas.openxmlformats.org/officeDocument/2006/relationships" name="Leases - Future Minimum Lease72" sheetId="72" state="visible" r:id="rId72"/>
    <sheet xmlns:r="http://schemas.openxmlformats.org/officeDocument/2006/relationships" name="Leases - Additional Information" sheetId="73" state="visible" r:id="rId73"/>
    <sheet xmlns:r="http://schemas.openxmlformats.org/officeDocument/2006/relationships" name="Income Taxes - Additional Infor" sheetId="74" state="visible" r:id="rId74"/>
    <sheet xmlns:r="http://schemas.openxmlformats.org/officeDocument/2006/relationships" name="Income Taxes - Summary of Activ" sheetId="75" state="visible" r:id="rId75"/>
    <sheet xmlns:r="http://schemas.openxmlformats.org/officeDocument/2006/relationships" name="Stock Based Compensation - Cost" sheetId="76" state="visible" r:id="rId76"/>
    <sheet xmlns:r="http://schemas.openxmlformats.org/officeDocument/2006/relationships" name="Stock Based Compensation - Co77" sheetId="77" state="visible" r:id="rId77"/>
    <sheet xmlns:r="http://schemas.openxmlformats.org/officeDocument/2006/relationships" name="Stock Based Compensation - Stoc" sheetId="78" state="visible" r:id="rId78"/>
    <sheet xmlns:r="http://schemas.openxmlformats.org/officeDocument/2006/relationships" name="Stock Based Compensation - St79" sheetId="79" state="visible" r:id="rId79"/>
    <sheet xmlns:r="http://schemas.openxmlformats.org/officeDocument/2006/relationships" name="Stock Based Compensation - Rest" sheetId="80" state="visible" r:id="rId80"/>
    <sheet xmlns:r="http://schemas.openxmlformats.org/officeDocument/2006/relationships" name="Stock Based Compensation - Re81" sheetId="81" state="visible" r:id="rId81"/>
    <sheet xmlns:r="http://schemas.openxmlformats.org/officeDocument/2006/relationships" name="Stock Based Compensation - Perf" sheetId="82" state="visible" r:id="rId82"/>
    <sheet xmlns:r="http://schemas.openxmlformats.org/officeDocument/2006/relationships" name="Stock Based Compensation - Pe83" sheetId="83" state="visible" r:id="rId83"/>
    <sheet xmlns:r="http://schemas.openxmlformats.org/officeDocument/2006/relationships" name="Related Party Disclosures - (De" sheetId="84" state="visible" r:id="rId84"/>
    <sheet xmlns:r="http://schemas.openxmlformats.org/officeDocument/2006/relationships" name="Commitments and Contingencies -" sheetId="85" state="visible" r:id="rId85"/>
  </sheets>
  <definedNames/>
  <calcPr calcId="124519" fullCalcOnLoad="1"/>
</workbook>
</file>

<file path=xl/sharedStrings.xml><?xml version="1.0" encoding="utf-8"?>
<sst xmlns="http://schemas.openxmlformats.org/spreadsheetml/2006/main" uniqueCount="634">
  <si>
    <t>Document and Entity Information - shares</t>
  </si>
  <si>
    <t>6 Months Ended</t>
  </si>
  <si>
    <t>Jun. 30, 2017</t>
  </si>
  <si>
    <t>Jul. 25, 2017</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Trading Symbol</t>
  </si>
  <si>
    <t>EXLS</t>
  </si>
  <si>
    <t>Document Fiscal Period Focus</t>
  </si>
  <si>
    <t>Q2</t>
  </si>
  <si>
    <t>Amendment Flag</t>
  </si>
  <si>
    <t>false</t>
  </si>
  <si>
    <t>Entity Common Stock, Shares Outstanding</t>
  </si>
  <si>
    <t>Consolidated Balance Sheets - USD ($) $ in Thousands</t>
  </si>
  <si>
    <t>Dec. 31, 2016</t>
  </si>
  <si>
    <t>Current assets:</t>
  </si>
  <si>
    <t>Cash and cash equivalents</t>
  </si>
  <si>
    <t>Short-term investments</t>
  </si>
  <si>
    <t>Restricted cash</t>
  </si>
  <si>
    <t>Accounts receivable, net</t>
  </si>
  <si>
    <t>Prepaid expenses</t>
  </si>
  <si>
    <t>Advance income tax, net</t>
  </si>
  <si>
    <t>Other current assets</t>
  </si>
  <si>
    <t>Total current assets</t>
  </si>
  <si>
    <t>Property, plant and equipment, net</t>
  </si>
  <si>
    <t>Deferred taxe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 (See Note 21)</t>
  </si>
  <si>
    <t xml:space="preserve"> </t>
  </si>
  <si>
    <t>Preferred stock, $0.001 par value; 15,000,000 shares authorized, none issued</t>
  </si>
  <si>
    <t>Stockholders’ equity:</t>
  </si>
  <si>
    <t>Common stock, $0.001 par value; 100,000,000 shares authorized, 36,252,428 shares issued and 33,691,731 shares outstanding as of June 30, 2017 and 35,699,819 shares issued and 33,628,109 shares outstanding as of December 31, 2016</t>
  </si>
  <si>
    <t>Additional paid-in capital</t>
  </si>
  <si>
    <t>Retained earnings</t>
  </si>
  <si>
    <t>Accumulated other comprehensive loss</t>
  </si>
  <si>
    <t>Total including shares held in treasury</t>
  </si>
  <si>
    <t>Less: 2,560,697 shares as of June 30, 2017 and 2,071,710 shares as of December 31, 2016, held in treasury, at cost</t>
  </si>
  <si>
    <t>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in shares)</t>
  </si>
  <si>
    <t>Unaudited Consolidated Statements of Income - USD ($) $ in Thousands</t>
  </si>
  <si>
    <t>3 Months Ended</t>
  </si>
  <si>
    <t>Jun. 30, 2016</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Foreign exchange gain, net</t>
  </si>
  <si>
    <t>Interest expense</t>
  </si>
  <si>
    <t>Other income, net</t>
  </si>
  <si>
    <t>Income before income tax expense</t>
  </si>
  <si>
    <t>Income tax expense</t>
  </si>
  <si>
    <t>Net income</t>
  </si>
  <si>
    <t>Earnings per share:</t>
  </si>
  <si>
    <t>Basic (in dollars per share)</t>
  </si>
  <si>
    <t>Diluted (in dollars per share)</t>
  </si>
  <si>
    <t>Weighted-average number of shares used in computing earnings per share:</t>
  </si>
  <si>
    <t>Basic (in shares)</t>
  </si>
  <si>
    <t>Diluted (in shares)</t>
  </si>
  <si>
    <t>Unaudited Consolidated Statements of Comprehensive Income - USD ($) $ in Thousands</t>
  </si>
  <si>
    <t>Statement of Comprehensive Income [Abstract]</t>
  </si>
  <si>
    <t>Other comprehensive income:</t>
  </si>
  <si>
    <t>Unrealized (loss)/gain on effective cash flow hedges, net of taxes $1,085, ($376), $3,036 and $27, respectively</t>
  </si>
  <si>
    <t>Foreign currency translation adjustment</t>
  </si>
  <si>
    <t>Retirement benefits, net of taxes nil, $15, nil and $20, respectively</t>
  </si>
  <si>
    <t>Reclassification adjustments</t>
  </si>
  <si>
    <t>Realized gain on cash flow hedges, net of taxes ($156), ($156), ($347) and ($181), respectively(1)</t>
  </si>
  <si>
    <t>[1]</t>
  </si>
  <si>
    <t>Retirement benefits, net of taxes $40, $1, $47 and $2, respectively(2)</t>
  </si>
  <si>
    <t>[2]</t>
  </si>
  <si>
    <t>Total other comprehensive income/(loss)</t>
  </si>
  <si>
    <t>Total comprehensive income</t>
  </si>
  <si>
    <t>These are reclassified to net income and are included in the foreign exchange gain in the unaudited consolidated statements of income. See Note 13 to the unaudited consolidated financial statements.</t>
  </si>
  <si>
    <t>These are reclassified to net income and are included in the computation of net periodic pension costs in the unaudited consolidated statements of income. See Note 16 to the unaudited consolidated financial statements</t>
  </si>
  <si>
    <t>Unaudited Consolidated Statements of Comprehensive Income (Parenthetical) - USD ($) $ in Thousands</t>
  </si>
  <si>
    <t>Unrealized (loss)/gain on effective cash flow hedges, taxes</t>
  </si>
  <si>
    <t>Retirement benefits, taxes</t>
  </si>
  <si>
    <t>Realized loss/(gain) on cash flow hedges, taxes</t>
  </si>
  <si>
    <t>Unaudited Consolidated Statements of Cash Flows - USD ($) $ in Thousands</t>
  </si>
  <si>
    <t>Cash flows from operating activities:</t>
  </si>
  <si>
    <t>Adjustments to reconcile net income to net cash provided by operating activities:</t>
  </si>
  <si>
    <t>Stock-based compensation expense</t>
  </si>
  <si>
    <t>Unrealized gain on short term investments</t>
  </si>
  <si>
    <t>Change in fair value of earn-out consideration</t>
  </si>
  <si>
    <t>Unrealized foreign exchange loss/(gain)</t>
  </si>
  <si>
    <t>Deferred income tax (benefit)/expense</t>
  </si>
  <si>
    <t>Others, net</t>
  </si>
  <si>
    <t>Change in operating assets and liabilities:</t>
  </si>
  <si>
    <t>Accounts receivable</t>
  </si>
  <si>
    <t>Prepaid expenses and other current assets</t>
  </si>
  <si>
    <t>Accrued employee costs</t>
  </si>
  <si>
    <t>Accrued expenses and other liabilities</t>
  </si>
  <si>
    <t>Net cash provided by operating activities</t>
  </si>
  <si>
    <t>Cash flows from investing activities:</t>
  </si>
  <si>
    <t>Purchase of property, plant and equipment</t>
  </si>
  <si>
    <t>Purchase of investments</t>
  </si>
  <si>
    <t>Proceeds from redemption of investments</t>
  </si>
  <si>
    <t>Net cash used for investing activities</t>
  </si>
  <si>
    <t>Cash flows from financing activities:</t>
  </si>
  <si>
    <t>Principal payments on capital lease obligations</t>
  </si>
  <si>
    <t>Repayments of borrowings</t>
  </si>
  <si>
    <t>Acquisition of treasury stock</t>
  </si>
  <si>
    <t>Proceeds from exercise of stock options</t>
  </si>
  <si>
    <t>Net cash used for financing activities</t>
  </si>
  <si>
    <t>Effect of exchange rate changes on 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collectively, the “Company”), operates in the Business Process Management (“BPM”) industry providing operations management services and analytics services that help businesses enhance growth and profitability. Using its proprietary platforms, methodologies and tools, the Company looks deeper to help its clients improve global operations, enhance data-driven insights, increase customer satisfaction, and manage risk and compliance. The Company’s clients are located principally in the U.S. and the U.K.</t>
  </si>
  <si>
    <t>Summary of Significant Accounting Policies</t>
  </si>
  <si>
    <t>Accounting Policies [Abstract]</t>
  </si>
  <si>
    <t>Summary of Significant Accounting Policies (a) Basis of Preparation and Principles of Consolidation The unaudited interim consolidated financial statements have been prepared in accordance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6.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All intercompany balances and transactions have been eliminated in consolidation.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the periods presented were insignificant and are included under general and administrative expenses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 (c) Share-Based Compensation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unaudited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months ended June 30, 2017 in the amount of $1,624 and for the six months ended June 30, 2017 in the amount of $3,681 related to excess tax benefits. No adjustment is recorded for any windfall benefits previously recorded in APIC.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 Upon adoption, no other aspects of ASU 2016-09 had an effect on the Company's unaudited consolidated financial statements or related footnote disclosures. (d) Recent Accounting Pronouncements In May 2014, the Financial Accounting Standards Board ("FASB") issued Accounting Standards Update ("ASU")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8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evaluating the impact of the new standard. The ultimate impact on revenue resulting from the application of the new standard will be subject to assessments that are dependent on many variables, including, but not limited to, the terms of the contractual arrangements and the mix of business. Upon adoption, we expect there to be a change in the manner that variable consideration in certain revenue arrangements is recognized from the current practice of recognizing such revenue as the services are performed and the variable consideration is earned to estimating the achievability of the variable conditions when we begin delivering services and recognizing that amount over the contractual period. The Company also expects a change in the manner that it recognizes certain incremental and fulfillment costs from expensing them as incurred to deferring and recognizing them over the contractual period. The Company continues to evaluate the available transition methods and its contractual arrangements. The Company's considerations include, but are not limited to, the comparability of its financial statements and the comparability within its industry from application of the new standard to its contractual arrangements. The Company plans to select a transition method by the second half of 2017. The Company has established an implementation team to implement the standard update related to the recognition of revenue from contracts with customers and continues to evaluate the changes to accounting system and processes, and additional disclosure requirements that may be necessary. In March 2016, the FASB issued ASU 2016-08, Revenue from Contracts with Customers (Topic 606): Principal versus Agent Considerations (Reporting Revenue Gross versus Net). ASU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7. The Company is currently evaluating the impact that the adoption of this guidance will have on its consolidated financial statements.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2016-13 is not expected to have a material effect on the Company's consolidated financial statements. In August 2016, FASB issued ASU 2016-15, Classification of Certain Cash Receipts and Cash Payments. The amendments apply to all entities that are required to present a Statement of Cash Flows under Topic 230. The amendments are an improvement to GAAP because they provide guidance for each of eight issues identified therein,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does not expect the adoption of this ASU to have a material effect on its financial position or results of operations. In November 2016, FASB issued ASU 2016-18, Statement of Cash Flows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Early adoption is permitted with an adjustment reflected as of the beginning of the fiscal year in which the amendment is adoption. The Company does not expect the adoption of this ASU to have a material effect on its financial position or results of operations. In January 2017, the FASB issued ASU 2017-04, Simplifying the Test for Goodwill Impairment (Topic 350), which eliminates Step 2 from the goodwill impairment test. A goodwill impairment will now be the amount by which a reporting unit's carrying value exceeds its fair value, however, the loss recognized should not exceed the total amount of goodwill allocated to that reporting unit. ASU 2017-04 is effective for annual and interim periods in fiscal years beginning after December 15, 2019. Early adoption is permitted for interim or annual goodwill impairment tests performed after January 1, 2017 and should be applied prospectively. The Company is currently evaluating the impact that the adoption of this standard will have on its consolidated financial statements. In March, 2017, FASB issued ASU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Early adoption is permitted as of the beginning of an annual period. The Company is currently evaluating the impact that the adoption of this guidance will have on its consolidated financial statements. In May 2017, FASB issued ASU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is currently evaluating the impact that the adoption of this guidance will have on its consolidated financial statements.</t>
  </si>
  <si>
    <t>Segment and Geographical Information</t>
  </si>
  <si>
    <t>Segment Reporting [Abstract]</t>
  </si>
  <si>
    <t>Segment and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which the Company organizes into industry-focused operating segments (Insurance, Healthcare, Travel, Transportation and Logistics, Banking and Financial Services, and Utilities) and one “capability” operating segment (Finance and Accounting) that provides services to clients in industry-focused segments as well as clients across other industries. In each of these six operating segments, the Company provides operations management services, which typically involve transfer to the Company of select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the Analytics operating segment, which provides services that focus on driving improved business outcomes for clients by generating data-driven insights across all parts of their business. In prior periods the Company presented two reportable segments: Operations Management (which included its Insurance, Healthcare, Travel, Transportation and Logistics, Finance and Accounting, Banking and Financial services, Utilities and Consulting operating segments) and Analytics. Effective for the quarter and year ended December 31, 2016, the Company presents information for the following reportable segments: • Insurance • Healthcare • Travel, Transportation and Logistics (“TT&amp;L”) • Finance and Accounting (“F&amp;A”), and • Analytics The remaining operating segments, which includes the banking and financial services, utilities and consulting operating segments have been included in a category called “All Other”. Segment information for all prior periods presented herein has been changed to conform to the current presentation. This change in segment presentation does not affect the Company's unaudited consolidated statements of income and comprehensive income, balance sheets or statements of cash flow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June 30, 2017 and 2016, respectively, for each of the reportable segments, are as follows: Three months ended June 30, 2017 Insurance Healthcare TT&amp;L F&amp;A All Other Analytics Total Revenues, net $ 58,255 $ 18,923 $ 17,835 $ 21,038 $ 21,447 $ 51,559 $ 189,057 Cost of revenues (exclusive of depreciation and amortization) 40,976 12,250 10,473 12,955 14,697 34,098 125,449 Gross profit $ 17,279 $ 6,673 $ 7,362 $ 8,083 $ 6,750 $ 17,461 $ 63,608 Operating expenses 47,479 Foreign exchange gain, interest expense and other income, net 5,072 Income tax expense 823 Net income $ 20,378 Three months ended June 30, 2016 Insurance Healthcare TT&amp;L F&amp;A All Other Analytics Total Revenues, net $ 50,597 $ 17,442 $ 17,545 $ 19,284 $ 26,001 $ 39,609 $ 170,478 Cost of revenues (exclusive of depreciation and amortization) 36,451 11,008 10,801 11,929 16,293 25,544 112,026 Gross profit $ 14,146 $ 6,434 $ 6,744 $ 7,355 $ 9,708 $ 14,065 $ 58,452 Operating expenses 42,216 Foreign exchange gain, interest expense and other income, net 7,147 Income tax expense 7,008 Net income $ 16,375 Revenues and cost of revenues for the six months ended June 30, 2017 and 2016, respectively, for each of the reportable segments, are as follows: Six months ended June 30, 2017 Insurance Healthcare TT&amp;L F&amp;A All Other Analytics Total Revenues, net $ 114,176 $ 37,855 $ 34,878 $ 42,052 $ 42,563 $ 100,566 $ 372,090 Cost of revenues (exclusive of depreciation and amortization) 79,305 24,436 20,697 25,853 29,141 66,136 245,568 Gross profit $ 34,871 $ 13,419 $ 14,181 $ 16,199 $ 13,422 $ 34,430 $ 126,522 Operating expenses 94,491 Foreign exchange gain, interest expense and other income, net 9,518 Income tax expense 4,383 Net income $ 37,166 Six months ended June 30, 2016 Insurance Healthcare TT&amp;L F&amp;A All Other Analytics Total Revenues, net $ 98,895 $ 33,830 $ 35,104 $ 39,103 $ 52,007 $ 78,575 $ 337,514 Cost of revenues (exclusive of depreciation and amortization) 70,719 21,553 21,264 23,373 33,181 50,315 220,405 Gross profit $ 28,176 $ 12,277 $ 13,840 $ 15,730 $ 18,826 $ 28,260 $ 117,109 Operating expenses 84,421 Foreign exchange gain, interest expense and other income, net 10,410 Income tax expense 12,903 Net income $ 30,195 Net revenues of the Company by service type, were as follows: Three months ended June 30, Six months ended June 30, 2017 2016 2017 2016 BPM and related services (1) $ 137,498 $ 130,869 $ 271,524 $ 258,939 Analytics services 51,559 39,609 100,566 78,575 Total $ 189,057 $ 170,478 $ 372,090 $ 337,514 (1) BPM and related services include revenues of the Company's five industry-focused operating segments, one capability operating segment and consulting operating segment, which provides services related to operations management services. See reportable segment disclosure above. The Company attributes the revenues to regions based upon the location of its customers. Three months ended June 30, Six months ended June 30, 2017 2016 2017 2016 Revenues, net United States $ 153,894 $ 136,151 $ 304,175 $ 270,225 Non-United States United Kingdom 28,951 28,863 55,033 56,291 Rest of World 6,212 5,464 12,882 10,998 Total Non-United States 35,163 34,327 67,915 67,289 $ 189,057 $ 170,478 $ 372,090 $ 337,514 Property, plant and equipment by geographic area, were as follows: As of June 30, 2017 December 31, 2016 Property, plant and equipment, net India $ 38,576 $ 23,362 United States 12,890 10,809 Philippines 9,736 11,900 Rest of World 2,776 2,958 $ 63,978 $ 49,029</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June 30, Six months ended June 30, 2017 2016 2017 2016 Numerators: Net income $ 20,378 $ 16,375 $ 37,166 $ 30,195 Denominators: Basic weighted average common shares outstanding 33,819,320 33,621,444 33,833,153 33,500,736 Dilutive effect of share based awards 1,173,906 888,956 1,218,614 930,292 Diluted weighted average common shares outstanding 34,993,226 34,510,400 35,051,767 34,431,028 Earnings per share: Basic $ 0.60 $ 0.49 $ 1.10 $ 0.90 Diluted $ 0.58 $ 0.47 $ 1.06 $ 0.88 Weighted average common shares considered anti-dilutive in computing diluted earnings per share 2,893 59,455 227,941 130,103</t>
  </si>
  <si>
    <t>Other Income, net</t>
  </si>
  <si>
    <t>Other Income and Expenses [Abstract]</t>
  </si>
  <si>
    <t>Other Income, net Other income, net consists of the following: Three months ended June 30, Six months ended June 30, 2017 2016 2017 2016 Interest and dividend income $ 323 $ 375 $ 995 $ 853 Gain on mutual fund investments 2,438 1,886 4,221 3,630 Change in fair value of earn-out consideration — 3,810 — 4,060 Other, net (122 ) 56 733 763 Other income, net $ 2,639 $ 6,127 $ 5,949 $ 9,306</t>
  </si>
  <si>
    <t>Property, Plant and Equipment</t>
  </si>
  <si>
    <t>Property, Plant and Equipment [Abstract]</t>
  </si>
  <si>
    <t>Property, Plant and Equipment Property, Plant and Equipment consist of the following: Estimated useful lives As of (Years) June 30, 2017 December 31, 2016 Owned Assets: Network equipment and computers 3-5 $ 73,158 $ 65,381 Software 3-5 56,513 44,617 Leasehold improvements 3-8 36,176 31,192 Office furniture and equipment 3-8 17,241 15,426 Motor vehicles 2-5 695 580 Buildings 30 1,232 1,171 Land — 806 766 Capital work in progress — 9,141 4,964 194,962 164,097 Less: Accumulated depreciation and amortization (131,519 ) (115,568 ) $ 63,443 $ 48,529 Assets under capital leases: Leasehold improvements $ 898 $ 854 Office furniture and equipment 140 133 Motor vehicles 775 810 1,813 1,797 Less: Accumulated depreciation and amortization (1,278 ) (1,297 ) $ 535 $ 500 Property, Plant and Equipment, net $ 63,978 $ 49,029 Depreciation and amortization expense excluding amortization of acquisition-related intangibles for the three months ended June 30, 2017 and 2016 was $6,130 , and $5,552 , respectively and for the six months ended June 30, 2017 and 2016 was $12,058 and $10,970 respectively. Internally generated software development costs, both as of June 30, 2017 and December 31, 2016, were $2,242 and is included under Software. Accumulated amortization expense for these capitalized software development costs as of June 30, 2017 and December 31, 2016 were $635 and $336 , respectively. Capital work in progress represents advances paid towards acquisition of property, plant and equipment and cost of property, plant and equipment and internally generated software costs not yet ready to be placed in service.</t>
  </si>
  <si>
    <t>Goodwill and Intangible Assets</t>
  </si>
  <si>
    <t>Goodwill and Intangible Assets Disclosure [Abstract]</t>
  </si>
  <si>
    <t>Goodwill and Intangible Assets Goodwill The following table sets forth details of the Company’s goodwill balance as of June 30, 2017 : Insurance Healthcare TT&amp;L F&amp;A All Other Analytics Total Balance as at January 1, 2016 $ 35,824 $ 19,276 $ 13,278 $ 47,891 $ 5,326 $ 49,940 $ 171,535 Acquisitions 2,510 — — — — 13,598 16,108 Currency translation adjustments (224 ) — (295 ) (354 ) — — (873 ) Balance as at December 31, 2016 $ 38,110 $ 19,276 $ 12,983 $ 47,537 $ 5,326 $ 63,538 $ 186,770 Acquisitions — — — — — — — Currency translation adjustments 130 — 570 684 — — 1,384 Balance as at June 30, 2017 $ 38,240 $ 19,276 $ 13,553 $ 48,221 $ 5,326 $ 63,538 $ 188,154 Intangible Assets Information regarding the Company’s intangible assets is set forth below: As of June 30, 2017 Gross Accumulated Net Carrying Finite-lived intangible assets: Customer relationships $ 75,324 $ (38,316 ) $ 37,008 Leasehold benefits 2,857 (2,466 ) 391 Developed technology 14,267 (7,605 ) 6,662 Non-compete agreements 2,045 (1,693 ) 352 Trade names and trademarks 5,372 (3,712 ) 1,660 $ 99,865 $ (53,792 ) $ 46,073 Indefinite-lived intangible assets: Trade names and trademarks $ 900 $ — $ 900 Total intangible assets $ 100,765 $ (53,792 ) $ 46,973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 Amortization expense for the three months ended June 30, 2017 and 2016 was $3,507 and $2,718 , respectively, and for the six months ended June 30, 2017 and 2016 was $7,005 and $5,433 , respectively. The remaining weighted average life of intangible assets was 5.5 years for customer relationships, 1.9 years for leasehold benefits, 4.5 years for developed technology, 2.0 years for non-compete agreements and 5.3 years for trade names and trademarks excluding indefinite life trade names and trademarks. Estimated amortization of intangible assets during the next twelve months ending June 30, 2018 $ 13,113 2019 12,050 2020 7,775 2021 3,288 2022 and thereafter 9,847 Total $ 46,073</t>
  </si>
  <si>
    <t>Deferred Costs, Capitalized, Prepaid, and Other Assets Disclosure [Abstract]</t>
  </si>
  <si>
    <t>Other current assets Other current assets consists of the following: As of June 30, 2017 December 31, 2016 Derivative instruments $ 8,826 $ 3,324 Advances to suppliers 1,601 1,091 Receivables from statutory authorities 4,787 11,870 Others 3,570 4,883 Other current assets $ 18,784 $ 21,168</t>
  </si>
  <si>
    <t>Payables and Accruals [Abstract]</t>
  </si>
  <si>
    <t>Accrued expenses and other current liabilities Accrued expenses and other current liabilities consists of the following: As of June 30, 2017 December 31, 2016 Accrued expenses $ 30,560 $ 30,690 Derivative instruments 1,315 1,430 Client liability account 2,031 4,005 Others 6,939 7,139 Accrued expenses and other current liabilities $ 40,845 $ 43,264</t>
  </si>
  <si>
    <t>Liabilities, Noncurrent [Abstract]</t>
  </si>
  <si>
    <t>Non-current liabilities Non-current liabilities consists of the following: As of June 30, 2017 December 31, 2016 Derivative instruments $ 1,421 $ 828 Unrecognized tax benefits 692 3,640 Deferred rent 7,855 7,237 Retirement benefits 2,779 1,977 Others 3,419 1,137 Non-current liabilities $ 16,166 $ 14,819</t>
  </si>
  <si>
    <t>Accumulated Other Comprehensive Loss</t>
  </si>
  <si>
    <t>Accumulated Other Comprehensive Income (Loss), Net of Tax [Abstract]</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Derivatives and Hedging” (“ASC No. 815”) . Changes in the fair values of contracts that are deemed effective are recorded as a component of accumulated other comprehensive loss until the settlement of those contracts. The balances as of June 30, 2017 and December 31, 2016 are as follows: As of June 30, 2017 December 31, 2016 Cumulative currency translation adjustments $ (63,456 ) $ (77,299 ) Unrealized gain on cash flow hedges, net of taxes of $3,896 and $1,207 8,410 2,740 Retirement benefits, net of taxes of ($295) and ($342) (405 ) (498 ) Accumulated other comprehensive loss $ (55,451 ) $ (75,057 )</t>
  </si>
  <si>
    <t>Fair Value Measurements</t>
  </si>
  <si>
    <t>Fair Value Disclosures [Abstract]</t>
  </si>
  <si>
    <t>Fair Value Measurements Assets and Liabilities Measured at Fair Value The following table sets forth the Company’s assets and liabilities that were accounted for at fair value as of June 30, 2017 and December 31, 2016 . The table excludes accounts receivable, accounts payable and accrued expenses for which fair values approximate their carrying amounts. As of June 30, 2017 Level 1 Level 2 Level 3 Total Assets Money market and mutual funds* $ 132,725 $ — $ — $ 132,725 Derivative financial instruments — 15,731 — 15,731 Total $ 132,725 $ 15,731 $ — $ 148,456 Liabilities Derivative financial instruments $ — $ 2,736 $ — $ 2,736 Total $ — $ 2,736 $ — $ 2,736 As of December 31, 2016 Level 1 Level 2 Level 3 Total Assets Money market and mutual funds $ — $ — $ — $ — Derivative financial instruments — 6,318 — 6,318 Total $ — $ 6,318 $ — $ 6,318 Liabilities Derivative financial instruments $ — $ 2,258 $ — $ 2,258 Total $ — $ 2,258 $ — $ 2,258 * Represents short-term investments carried on fair value option under ASC 825 "Financial Instruments" as of June 30, 2017.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See Note 13 to our unaudited consolidated financial statements contained herein for further details on Derivatives and Hedge Accounting.</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eign exchange forward contracts that are designated effective and that qualify as cash flow hedges under ASC 815. The Company had outstanding cash flow hedges totaling $308,046 as of June 30, 2017 and $218,545 as of December 31, 2016. The fair value of these cash flow hedges is included in the other comprehensive loss on the Company's unaudited consolidated balance sheet. The Company also enters into foreign currency forward contracts to economically hedge its intercompany balances and other monetary assets and liabilities denominated in currencies other than functional currencies. These derivatives do not qualify as fair value hedges under ASC 815. Changes in the fair value of these derivatives are recognized in the unaudited consolidated statements of income and are included in foreign exchange gain/loss. The Company’s primary exchange rate exposure is with the Indian Rupee, the U.K. pound sterling and the Philippine peso. The Company also has exposure to Colombian pesos, Czech Koruna, Euro, South African ZAR and other local currencies in which it operates. Outstanding foreign currency forward contracts amounted to $86,766 and GBP 17,125 as of June 30, 2017 and amounted to $64,497 and GBP 17,974 as of December 31, 2016. The Company estimates that approximately $7,293 of net derivative gains included in accumulated other comprehensive loss (“AOCL”) could be reclassified into earnings within the next twelve months based on exchange rates prevailing as of June 30, 2017 . At June 30, 2017 , the maximum outstanding term of the cash flow hedges was 45 months. The Company evaluates hedge effectiveness at the time a contract is entered into as well as on an ongoing basis. If during this time, a contract is deemed ineffective, the change in the fair value is recorded in the unaudited consolidated statements of income and is included in foreign exchange gain/(loss). For hedging positions that are discontinued because the forecasted transaction is not expected to occur by the end of the originally specified period, any related derivative amounts recorded in equity are reclassified to earnings. There were no such significant amounts of gains or losses that were reclassified from AOCL into earnings during the three months ended June 30, 2017 and 2016 . The following tables set forth the fair value of the foreign currency exchange contracts and their location on the unaudited consolidated financial statements: Derivatives designated as hedging instruments: As of June 30, 2017 December 31, 2016 Other current assets: Foreign currency exchange contracts $ 8,608 $ 3,211 Other assets: Foreign currency exchange contracts $ 6,905 $ 2,994 Accrued expenses and other current liabilities: Foreign currency exchange contracts $ 1,315 $ 1,430 Non-current liabilities: Foreign currency exchange contracts $ 1,421 $ 828 Derivatives not designated as hedging instruments: As of June 30, 2017 December 31, 2016 Other current assets: Foreign currency exchange contracts $ 218 $ 113 The following tables set forth the effect of foreign currency exchange contracts on the unaudited consolidated statements of income for the three and six months ended June 30, 2017 and 2016 : Three months ended June 30, Six months ended June 30, 2017 2016 2017 2016 Derivatives in Cash flow hedging relationship Gain/(loss) recognized in AOCL on derivative - Effective portion $ 770 $ (1,884 ) $ 9,493 $ 553 Gain/(loss) reclassified from AOCL to foreign exchange gain/(loss) - Effective portion $ 510 $ 349 $ 1,134 $ 406 Gain/(loss) recognized in foreign exchange gain/(loss) - Ineffective portion $ — $ — $ — $ — Derivatives not designated as hedging instruments Gain/(loss) recognized in foreign exchange gain/(loss) $ 151 $ 999 $ 2,773 $ 2,728</t>
  </si>
  <si>
    <t>Borrowings</t>
  </si>
  <si>
    <t>Debt Disclosure [Abstract]</t>
  </si>
  <si>
    <t>Borrowings The Company has a revolving credit facility (the “Credit Facility”), including a letter of credit sub-facility, in the amount of $100,000 . The Credit Facility has a maturity date of October 24, 2019 and is voluntarily pre-payable from time to time without premium or penalty. Borrowings under the Credit Facility may be used for working capital, general corporate purposes and for acquisitions. The amount outstanding as of June 30, 2017 is $45,000 , of which $10,000 is expected to be repaid within the next twelve months and is included under “short-term borrowings” in the unaudited consolidated balance sheets. The Credit Facility carried an effective interest rate of 2.7% per annum and 2.0% per annum, during the three months ended June 30, 2017 and 2016, respectively, and for the six months ended June 30, 2017 and 2016 was 2.6% per annum and 2.1% per annum, respectively. In connection with the financing, the Company incurred certain debt issuance costs, which are deferred and amortized as an adjustment to interest expense over the term of the Credit Facility. The unamortized debt issuance costs as of June 30, 2017 and December 31, 2016 was $224 and $272 , respectively, and is included under "other current assets" and "other assets" in the unaudited consolidated balance sheets. The Credit Facility is guaranteed by the Company's domestic subsidiaries and material foreign subsidiaries and is secured by all or substantially all of the assets of the Company and its material domestic subsidiaries. The Credit Agreement contains certain covenants including a restriction on our indebtedness, and a covenant to not permit the interest coverage ratio (the ratio of EBIT to cash interest expense) or the leverage ratio (total funded indebtedness to EBITDA), for the four consecutive quarter period ending on the last day of each fiscal quarter, to be less than 3.5 to 1.0 or 2.5 to 1.0, respectively. As of June 30, 2017, the Company was in compliance with the financial covenants listed above.</t>
  </si>
  <si>
    <t>Capital Structure</t>
  </si>
  <si>
    <t>Equity [Abstract]</t>
  </si>
  <si>
    <t>Capital Structure Common Stock The Company has one class of common stock outstanding. During the three months ended June 30, 2017 and 2016 , the Company acquired 2,219 and 1,479 shares of common stock, respectively, from employees in connection with withholding tax payments related to the vesting of restricted stock for a total consideration of $103 and $76 , respectively. The weighted average purchase price per share of $46.51 and $51.39 , respectively, was the average of the high and low price of the Company’s share of common stock on the Nasdaq Global Select Market on the trading day prior to the vesting date of the shares of restricted stock. During the six months ended June 30, 2017 and 2016, the Company acquired 65,003 and 16,027 shares of common stock, respectively, from employees in connection with withholding tax payments related to the vesting of restricted stock for a total consideration of $3,016 and $728 , respectively. The weighted average purchase price per share of $46.40 and $45.44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5 through 2017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mount of $100,000 . The approval increases the 2017 authorization from $20,000 to $40,000 and authorizes stock repurchases of up to $40,000 in each of 2018 and 2019. During the three and six months ended June 30, 2017 , the Company purchased 230,022 and 423,984 shares of its common stock, respectively, for an aggregate purchase price of approximately $11,316 and $20,316 , respectively, including commissions, representing an average purchase price per share of $49.20 and $47.92 , respectively, under the 2014 and 2017 Repurchase Program. During the three and six months ended June 30, 2016, the Company purchased 56,172 and 194,810 shares of its common stock, respectively, for an aggregate purchase price of approximately $2,773 and $8,975 , respectively, including commissions, representing an average purchase price per share of $49.37 and $46.07 , respectively, under the 2014 Repurchase Program. Repurchased shares have been recorded as treasury shares and will be held until the Board of Directors designates that these shares be retired or used for other purposes.</t>
  </si>
  <si>
    <t>Employee Benefit Plans</t>
  </si>
  <si>
    <t>Compensation and Retirement Disclosure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Net gratuity cost includes the following components: Three months ended June 30, Six months ended June 30, 2017 2016 2017 2016 Service cost $ 494 $ 401 $ 978 $ 801 Interest cost 166 150 328 299 Expected return on plan assets (111 ) (104 ) (218 ) (208 ) Amortization of Actuarial loss 71 22 140 44 Net gratuity cost $ 620 $ 469 $ 1,228 $ 936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8.0% on these Gratuity Plans for the period ended June 30, 2017. Change in Plan Assets Plan assets at January 1, 2017 $ 5,640 Actual return 206 Employer contribution 1,685 Benefits paid (604 ) Effect of exchange rate changes 312 Plan assets at June 30, 2017 $ 7,239 The Company maintains several 401(k) plans under Section 401(k) of the Internal Revenue Code of 1986 (the “Code”), covering all eligible employees, as defined in the Code as a defined contribution plan. The Company may make discretionary contributions of up to a maximum of 4% of employee compensation within certain limits. Contributions to the 401(k) plans amounting to $496 and $475 were made during the three months ended June 30, 2017 and 2016, respectively, and $1,564 and $1,391 during the six months ended June 30, 2017 and 2016, respectively. During the three months ended June 30, 2017 and 2016 , the Company contributed $1,792 and $1,566 , respectively, and during the six months ended June 30, 2017 and 2016, the Company contributed $3,505 and $3,048 , respectively, for various defined contribution plans on behalf of its employees in India, the Philippines, Bulgaria, Romania, the Czech Republic, South Africa, Colombia, and Singapore.</t>
  </si>
  <si>
    <t>Leases</t>
  </si>
  <si>
    <t>Leases [Abstract]</t>
  </si>
  <si>
    <t>Leases The Company finances its use of certain motor vehicles under various lease arrangements provided by financial institutions. Future minimum lease payments under these capital leases as of June 30, 2017 are as follows: During the next twelve months ending June 30, 2018 $ 259 2019 180 2020 134 2021 49 Total minimum lease payments 622 Less: amount representing interest 109 Present value of minimum lease payments 513 Less: current portion 203 Long term capital lease obligation $ 310 The Company conducts its operations using facilities leased under non-cancelable operating lease agreements that expire at various dates. Future minimum lease payments under non-cancelable agreements expiring after June 30, 2017 are set forth below: During the next twelve months ending June 30, 2018 $ 10,834 2019 9,301 2020 5,055 2021 3,403 2022 1,119 2023 and thereafter 1,105 $ 30,817 The operating leases are subject to renewal periodically and have scheduled rent increases. The Company recognizes rent on such leases on a straight-line basis over the non-cancelable lease period determined under ASC topic 840, “Leases”. Rent expense under both cancelable and non-cancelable operating leases was $6,139 and $5,278 for the three months ended June 30, 2017 and 2016 , respectively and $11,806 and $10,426 , respectively for the six months ended June 30, 2017 and 2016. Deferred rent as of June 30, 2017 and December 31, 2016 was $8,785 and $7,915 , respectively, and is included under “Accrued expenses and other current liabilities” and “Non-current liabilities” in the unaudited consolidated balance sheets.</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823 and $7,008 for the three months ended June 30, 2017 and 2016, respectively. The effective tax rate decreased from 30.0% during the three months ended June 30, 2016 to 3.9% as a result of (i) excess tax benefit related to stock awards of $1,624 recognized on adoption of ASU No. 2016-09 during the three months ended June 30, 2017, (ii) conclusion of an uncertain tax position of $3,153 (including interest of $1,433 ), (iii) the impact of reversal of earn-out liability of $3,810 in other income during the three months ended June 30, 2016 related to the Company's acquisition of RPM Direct LLC and RPM Data Solutions LLC (collectively, "RPM") in 2015, and (iv) higher earnings from foreign subsidiaries and lower domestic profit in the U.S. The Company recorded income tax expense of $4,383 and $12,903 for the six months ended June 30, 2017 and 2016, respectively. The effective tax rate decreased from 29.9% during the six months ended June 30, 2016 to 10.5% as a result of (i) excess tax benefit related to stock awards of $3,681 recognized on adoption of ASU No. 2016-09 during the six months ended June 30, 2017, (ii) conclusion of an uncertain tax position of $3,153 (including interest of $1,433 ), (iii) the impact of reversal of earn-out liability of $4,060 in other income during the six months ended June 30, 2016 related to the Company's RPM acquisition in 2015, and (iv) higher earnings from foreign subsidiaries and lower domestic profit in the U.S. The following table summarizes the activity related to the gross unrecognized tax benefits from January 1, 2017 through June 30, 2017 : Balance as of January 1, 2017 $ 3,087 Increases related to prior year tax positions — Decreases related to prior year tax positions (1,720 ) Increases related to current year tax positions — Decreases related to current year tax positions — Effect of exchange rate changes 85 Balance as of June 30, 2017 $ 1,452 The unrecognized tax benefits as of June 30, 2017 of $1,452 , if recognized, would impact the effective tax rate. During the three months ended June 30, 2017 and 2016, the Company has recognized interest of nil and $49 , respectively, which are included in the income tax expense in the unaudited consolidated statements of income. As of June 30, 2017 and December 31, 2016, the Company has accrued interest and penalties of $240 and $1,553 , relating to unrecognized tax benefits.</t>
  </si>
  <si>
    <t>Stock Based Compensation</t>
  </si>
  <si>
    <t>Disclosure of Compensation Related Costs, Share-based Payments [Abstract]</t>
  </si>
  <si>
    <t>Stock-Based Compensation The following costs related to the Company’s stock-based compensation plan are included in the unaudited consolidated statements of income: Three months ended June 30, Six months ended June 30, 2017 2016 2017 2016 Cost of revenue $ 1,129 $ 788 $ 2,339 $ 2,053 General and administrative expenses 2,344 1,964 4,940 4,336 Selling and marketing expenses 1,634 1,698 3,784 3,870 Total $ 5,107 $ 4,450 $ 11,063 $ 10,259 As of June 30, 2017 , the Company had 1,464,838 shares available for grant under the 2015 Amendment and Restatement of the 2006 Omnibus Award Plan. Stock Options Stock option activity under the Company’s stock plans is shown below: Number of Weighted- Aggregate Weighted- Outstanding at December 31, 2016 811,902 $ 16.31 $ 27,718 2.96 Granted — — Exercised (136,920 ) 12.99 Forfeited — — Outstanding at June 30, 2017 674,982 $ 16.98 $ 26,060 2.67 Vested and exercisable at June 30, 2017 674,982 $ 16.98 $ 26,060 2.67 The unrecognized compensation cost for outstanding options as of June 30, 2017 is nil . The Company did no t grant any options during the three and six months ended June 30, 2017 and 2016. The total grant date fair value of options vested during the three and six months ended June 30, 2017 was nil and $706 , respectively. Restricted Stock and Restricted Stock Units Restricted stock and restricted stock unit activity under the Company’s stock plans is shown below: Restricted Stock Restricted Stock Units Number Weighted- Average Fair Value Number Weighted- Average Fair Value Outstanding at December 31, 2016* 246,940 $ 42.42 1,256,288 $ 37.38 Granted — — 387,977 47.94 Vested (28,694 ) 34.89 (397,746 ) 35.00 Forfeited — — (68,201 ) 40.17 Outstanding at June 30, 2017* 218,246 $ 43.41 1,178,318 $ 41.50 * As of June 30, 2017 and December 31, 2016 restricted stock units vested for which the underlying common stock is yet to be issued are 146,112 and 135,054 , respectively. As of June 30, 2017 , unrecognized compensation cost of $45,029 is expected to be expensed over a weighted average period of 2.85 years. Performance Based Stock Awards Performance restricted stock unit (the "PRSUs") activity under the Company’s stock plans is shown below: Revenue Based PRSUs Market Condition Based PRSUs Number Weighted Avg Fair Value Number Weighted Avg Fair Value Outstanding at December 31, 2016 115,174 $ 41.70 215,171 $ 47.42 Granted 62,113 47.73 62,100 54.10 Vested — — — — Forfeited (6,960 ) 42.97 (6,960 ) 58.90 Outstanding at June 30, 2017 170,327 $ 43.85 270,311 $ 48.66 As of June 30, 2017 , unrecognized compensation cost of $10,252 is expected to be expensed over a weighted average period of 1.88 years.</t>
  </si>
  <si>
    <t>Related Party Disclosures</t>
  </si>
  <si>
    <t>Related Party Transactions [Abstract]</t>
  </si>
  <si>
    <t>Related Party Disclosures The Company provides consulting services to PharmaCord, LLC. One of the Company’s directors, Nitin Sahney, is the member-manager and chief executive officer of PharmaCord, LLC. The Company recognized revenue of approximately $328 and $805 in the three months and six months ended June 30, 2017, respectively, for services provided. At June 30, 2017 and December 31, 2016, the Company had an account receivable of $305 and nil , respectively, related to these services.</t>
  </si>
  <si>
    <t>Commitments and Contingencies</t>
  </si>
  <si>
    <t>Commitments and Contingencies Disclosure [Abstract]</t>
  </si>
  <si>
    <t>Commitments and Contingencies Fixed Asset Commitments At June 30, 2017 , the Company has committed to spend approximately $5,920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aggregate disputed amount demanded by Indian tax authorities from the Company primarily related to its transfer pricing issues for years ranging from tax years 2003 to 2014 and its permanent establishment issues ranging from tax years 2003 to 2007 as of June 30, 2017 and December 31, 2016 is $17,099 and $17,963 , respectively, of which the Company has made payments or provided bank guarantee to the extent $8,501 and $8,640 , respectively. Amounts paid as deposits in respect of such assessments aggregating to $6,449 and $6,690 as of June 30, 2017 and December 31, 2016 , respectively, are included in “Other assets” and amounts deposited for bank guarantees aggregating to $2,052 and $1,950 as of June 30, 2017 and December 31, 2016 , respectively, are included in “Restricted cash” in the non-current assets section of the Company’s consolidated balance sheets as of June 30, 2017 and December 31, 2016 .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mmary of Significant Accounting Policies (Policies)</t>
  </si>
  <si>
    <t>Basis of Preparation</t>
  </si>
  <si>
    <t>The unaudited interim consolidated financial statements have been prepared in accordance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6.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The accompanying unaudited consolidated financial statements include the financial statements of ExlService Holdings and all of its subsidiaries. All intercompany balances and transactions have been eliminated in consolidation.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 in the operations for all the periods presented were insignificant and are included under general and administrative expenses in the unaudited consolidated statements of income.</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t>
  </si>
  <si>
    <t>Recent Accounting Pronouncements</t>
  </si>
  <si>
    <t>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unaudited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months ended June 30, 2017 in the amount of $1,624 and for the six months ended June 30, 2017 in the amount of $3,681 related to excess tax benefits. No adjustment is recorded for any windfall benefits previously recorded in APIC.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 Upon adoption, no other aspects of ASU 2016-09 had an effect on the Company's unaudited consolidated financial statements or related footnote disclosures. (d) Recent Accounting Pronouncements In May 2014, the Financial Accounting Standards Board ("FASB") issued Accounting Standards Update ("ASU")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8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evaluating the impact of the new standard. The ultimate impact on revenue resulting from the application of the new standard will be subject to assessments that are dependent on many variables, including, but not limited to, the terms of the contractual arrangements and the mix of business. Upon adoption, we expect there to be a change in the manner that variable consideration in certain revenue arrangements is recognized from the current practice of recognizing such revenue as the services are performed and the variable consideration is earned to estimating the achievability of the variable conditions when we begin delivering services and recognizing that amount over the contractual period. The Company also expects a change in the manner that it recognizes certain incremental and fulfillment costs from expensing them as incurred to deferring and recognizing them over the contractual period. The Company continues to evaluate the available transition methods and its contractual arrangements. The Company's considerations include, but are not limited to, the comparability of its financial statements and the comparability within its industry from application of the new standard to its contractual arrangements. The Company plans to select a transition method by the second half of 2017. The Company has established an implementation team to implement the standard update related to the recognition of revenue from contracts with customers and continues to evaluate the changes to accounting system and processes, and additional disclosure requirements that may be necessary. In March 2016, the FASB issued ASU 2016-08, Revenue from Contracts with Customers (Topic 606): Principal versus Agent Considerations (Reporting Revenue Gross versus Net). ASU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7. The Company is currently evaluating the impact that the adoption of this guidance will have on its consolidated financial statements. In February 2016, the FASB issued ASU 2016-02, Leases (Topic 842).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2016-13 is not expected to have a material effect on the Company's consolidated financial statements. In August 2016, FASB issued ASU 2016-15, Classification of Certain Cash Receipts and Cash Payments. The amendments apply to all entities that are required to present a Statement of Cash Flows under Topic 230. The amendments are an improvement to GAAP because they provide guidance for each of eight issues identified therein,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does not expect the adoption of this ASU to have a material effect on its financial position or results of operations. In November 2016, FASB issued ASU 2016-18, Statement of Cash Flows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Early adoption is permitted with an adjustment reflected as of the beginning of the fiscal year in which the amendment is adoption. The Company does not expect the adoption of this ASU to have a material effect on its financial position or results of operations. In January 2017, the FASB issued ASU 2017-04, Simplifying the Test for Goodwill Impairment (Topic 350), which eliminates Step 2 from the goodwill impairment test. A goodwill impairment will now be the amount by which a reporting unit's carrying value exceeds its fair value, however, the loss recognized should not exceed the total amount of goodwill allocated to that reporting unit. ASU 2017-04 is effective for annual and interim periods in fiscal years beginning after December 15, 2019. Early adoption is permitted for interim or annual goodwill impairment tests performed after January 1, 2017 and should be applied prospectively. The Company is currently evaluating the impact that the adoption of this standard will have on its consolidated financial statements. In March, 2017, FASB issued ASU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Early adoption is permitted as of the beginning of an annual period. The Company is currently evaluating the impact that the adoption of this guidance will have on its consolidated financial statements. In May 2017, FASB issued ASU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is currently evaluating the impact that the adoption of this guidance will have on its consolidated financial statements.</t>
  </si>
  <si>
    <t>Segment and Geographical Information (Tables)</t>
  </si>
  <si>
    <t>Revenues and Cost of Revenues for Company's Reportable Segments</t>
  </si>
  <si>
    <t>Revenues and cost of revenues for the three months ended June 30, 2017 and 2016, respectively, for each of the reportable segments, are as follows: Three months ended June 30, 2017 Insurance Healthcare TT&amp;L F&amp;A All Other Analytics Total Revenues, net $ 58,255 $ 18,923 $ 17,835 $ 21,038 $ 21,447 $ 51,559 $ 189,057 Cost of revenues (exclusive of depreciation and amortization) 40,976 12,250 10,473 12,955 14,697 34,098 125,449 Gross profit $ 17,279 $ 6,673 $ 7,362 $ 8,083 $ 6,750 $ 17,461 $ 63,608 Operating expenses 47,479 Foreign exchange gain, interest expense and other income, net 5,072 Income tax expense 823 Net income $ 20,378 Three months ended June 30, 2016 Insurance Healthcare TT&amp;L F&amp;A All Other Analytics Total Revenues, net $ 50,597 $ 17,442 $ 17,545 $ 19,284 $ 26,001 $ 39,609 $ 170,478 Cost of revenues (exclusive of depreciation and amortization) 36,451 11,008 10,801 11,929 16,293 25,544 112,026 Gross profit $ 14,146 $ 6,434 $ 6,744 $ 7,355 $ 9,708 $ 14,065 $ 58,452 Operating expenses 42,216 Foreign exchange gain, interest expense and other income, net 7,147 Income tax expense 7,008 Net income $ 16,375 Revenues and cost of revenues for the six months ended June 30, 2017 and 2016, respectively, for each of the reportable segments, are as follows: Six months ended June 30, 2017 Insurance Healthcare TT&amp;L F&amp;A All Other Analytics Total Revenues, net $ 114,176 $ 37,855 $ 34,878 $ 42,052 $ 42,563 $ 100,566 $ 372,090 Cost of revenues (exclusive of depreciation and amortization) 79,305 24,436 20,697 25,853 29,141 66,136 245,568 Gross profit $ 34,871 $ 13,419 $ 14,181 $ 16,199 $ 13,422 $ 34,430 $ 126,522 Operating expenses 94,491 Foreign exchange gain, interest expense and other income, net 9,518 Income tax expense 4,383 Net income $ 37,166 Six months ended June 30, 2016 Insurance Healthcare TT&amp;L F&amp;A All Other Analytics Total Revenues, net $ 98,895 $ 33,830 $ 35,104 $ 39,103 $ 52,007 $ 78,575 $ 337,514 Cost of revenues (exclusive of depreciation and amortization) 70,719 21,553 21,264 23,373 33,181 50,315 220,405 Gross profit $ 28,176 $ 12,277 $ 13,840 $ 15,730 $ 18,826 $ 28,260 $ 117,109 Operating expenses 84,421 Foreign exchange gain, interest expense and other income, net 10,410 Income tax expense 12,903 Net income $ 30,195 Net revenues of the Company by service type, were as follows: Three months ended June 30, Six months ended June 30, 2017 2016 2017 2016 BPM and related services (1) $ 137,498 $ 130,869 $ 271,524 $ 258,939 Analytics services 51,559 39,609 100,566 78,575 Total $ 189,057 $ 170,478 $ 372,090 $ 337,514 (1) BPM and related services include revenues of the Company's five industry-focused operating segments, one capability operating segment and consulting operating segment, which provides services related to operations management services. See reportable segment disclosure above.</t>
  </si>
  <si>
    <t>Revenues Based on Geographical Information</t>
  </si>
  <si>
    <t>The Company attributes the revenues to regions based upon the location of its customers. Three months ended June 30, Six months ended June 30, 2017 2016 2017 2016 Revenues, net United States $ 153,894 $ 136,151 $ 304,175 $ 270,225 Non-United States United Kingdom 28,951 28,863 55,033 56,291 Rest of World 6,212 5,464 12,882 10,998 Total Non-United States 35,163 34,327 67,915 67,289 $ 189,057 $ 170,478 $ 372,090 $ 337,514</t>
  </si>
  <si>
    <t>Property, Plant and Equipment based on Geographical Information</t>
  </si>
  <si>
    <t>Property, plant and equipment by geographic area, were as follows: As of June 30, 2017 December 31, 2016 Property, plant and equipment, net India $ 38,576 $ 23,362 United States 12,890 10,809 Philippines 9,736 11,900 Rest of World 2,776 2,958 $ 63,978 $ 49,029</t>
  </si>
  <si>
    <t>Earnings Per Share (Tables)</t>
  </si>
  <si>
    <t>Schedule of Earnings Per Share, Basic and Diluted</t>
  </si>
  <si>
    <t>The following table sets forth the computation of basic and diluted earnings per share: Three months ended June 30, Six months ended June 30, 2017 2016 2017 2016 Numerators: Net income $ 20,378 $ 16,375 $ 37,166 $ 30,195 Denominators: Basic weighted average common shares outstanding 33,819,320 33,621,444 33,833,153 33,500,736 Dilutive effect of share based awards 1,173,906 888,956 1,218,614 930,292 Diluted weighted average common shares outstanding 34,993,226 34,510,400 35,051,767 34,431,028 Earnings per share: Basic $ 0.60 $ 0.49 $ 1.10 $ 0.90 Diluted $ 0.58 $ 0.47 $ 1.06 $ 0.88 Weighted average common shares considered anti-dilutive in computing diluted earnings per share 2,893 59,455 227,941 130,103</t>
  </si>
  <si>
    <t>Other Income, net (Tables)</t>
  </si>
  <si>
    <t>Summary of Other Income, net</t>
  </si>
  <si>
    <t>Other income, net consists of the following: Three months ended June 30, Six months ended June 30, 2017 2016 2017 2016 Interest and dividend income $ 323 $ 375 $ 995 $ 853 Gain on mutual fund investments 2,438 1,886 4,221 3,630 Change in fair value of earn-out consideration — 3,810 — 4,060 Other, net (122 ) 56 733 763 Other income, net $ 2,639 $ 6,127 $ 5,949 $ 9,306</t>
  </si>
  <si>
    <t>Property, Plant and Equipment (Tables)</t>
  </si>
  <si>
    <t>Schedule of Property, Plant and Equipment</t>
  </si>
  <si>
    <t>Property, Plant and Equipment consist of the following: Estimated useful lives As of (Years) June 30, 2017 December 31, 2016 Owned Assets: Network equipment and computers 3-5 $ 73,158 $ 65,381 Software 3-5 56,513 44,617 Leasehold improvements 3-8 36,176 31,192 Office furniture and equipment 3-8 17,241 15,426 Motor vehicles 2-5 695 580 Buildings 30 1,232 1,171 Land — 806 766 Capital work in progress — 9,141 4,964 194,962 164,097 Less: Accumulated depreciation and amortization (131,519 ) (115,568 ) $ 63,443 $ 48,529 Assets under capital leases: Leasehold improvements $ 898 $ 854 Office furniture and equipment 140 133 Motor vehicles 775 810 1,813 1,797 Less: Accumulated depreciation and amortization (1,278 ) (1,297 ) $ 535 $ 500 Property, Plant and Equipment, net $ 63,978 $ 49,029</t>
  </si>
  <si>
    <t>Goodwill and Intangible Assets (Tables)</t>
  </si>
  <si>
    <t>Summary of Company's Goodwill</t>
  </si>
  <si>
    <t>The following table sets forth details of the Company’s goodwill balance as of June 30, 2017 : Insurance Healthcare TT&amp;L F&amp;A All Other Analytics Total Balance as at January 1, 2016 $ 35,824 $ 19,276 $ 13,278 $ 47,891 $ 5,326 $ 49,940 $ 171,535 Acquisitions 2,510 — — — — 13,598 16,108 Currency translation adjustments (224 ) — (295 ) (354 ) — — (873 ) Balance as at December 31, 2016 $ 38,110 $ 19,276 $ 12,983 $ 47,537 $ 5,326 $ 63,538 $ 186,770 Acquisitions — — — — — — — Currency translation adjustments 130 — 570 684 — — 1,384 Balance as at June 30, 2017 $ 38,240 $ 19,276 $ 13,553 $ 48,221 $ 5,326 $ 63,538 $ 188,154</t>
  </si>
  <si>
    <t>Summary of Company's Intangible Assets</t>
  </si>
  <si>
    <t>Information regarding the Company’s intangible assets is set forth below: As of June 30, 2017 Gross Accumulated Net Carrying Finite-lived intangible assets: Customer relationships $ 75,324 $ (38,316 ) $ 37,008 Leasehold benefits 2,857 (2,466 ) 391 Developed technology 14,267 (7,605 ) 6,662 Non-compete agreements 2,045 (1,693 ) 352 Trade names and trademarks 5,372 (3,712 ) 1,660 $ 99,865 $ (53,792 ) $ 46,073 Indefinite-lived intangible assets: Trade names and trademarks $ 900 $ — $ 900 Total intangible assets $ 100,765 $ (53,792 ) $ 46,973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t>
  </si>
  <si>
    <t>Estimated Amortization of Intangible Assets</t>
  </si>
  <si>
    <t>Estimated amortization of intangible assets during the next twelve months ending June 30, 2018 $ 13,113 2019 12,050 2020 7,775 2021 3,288 2022 and thereafter 9,847 Total $ 46,073</t>
  </si>
  <si>
    <t>Other current assets (Tables)</t>
  </si>
  <si>
    <t>Schedule of Other Current Assets</t>
  </si>
  <si>
    <t>Other current assets consists of the following: As of June 30, 2017 December 31, 2016 Derivative instruments $ 8,826 $ 3,324 Advances to suppliers 1,601 1,091 Receivables from statutory authorities 4,787 11,870 Others 3,570 4,883 Other current assets $ 18,784 $ 21,168</t>
  </si>
  <si>
    <t>Accrued expenses and other current liabilities (Tables)</t>
  </si>
  <si>
    <t>Schedule of Accrued Expenses and Other Current Liabilities</t>
  </si>
  <si>
    <t>Accrued expenses and other current liabilities consists of the following: As of June 30, 2017 December 31, 2016 Accrued expenses $ 30,560 $ 30,690 Derivative instruments 1,315 1,430 Client liability account 2,031 4,005 Others 6,939 7,139 Accrued expenses and other current liabilities $ 40,845 $ 43,264</t>
  </si>
  <si>
    <t>Non-current liabilities (Tables)</t>
  </si>
  <si>
    <t>Summary of Non-Current Liabilities</t>
  </si>
  <si>
    <t>Non-current liabilities consists of the following: As of June 30, 2017 December 31, 2016 Derivative instruments $ 1,421 $ 828 Unrecognized tax benefits 692 3,640 Deferred rent 7,855 7,237 Retirement benefits 2,779 1,977 Others 3,419 1,137 Non-current liabilities $ 16,166 $ 14,819</t>
  </si>
  <si>
    <t>Accumulated Other Comprehensive Loss (Tables)</t>
  </si>
  <si>
    <t>Schedule of Accumulated Other Comprehensive Loss</t>
  </si>
  <si>
    <t>The balances as of June 30, 2017 and December 31, 2016 are as follows: As of June 30, 2017 December 31, 2016 Cumulative currency translation adjustments $ (63,456 ) $ (77,299 ) Unrealized gain on cash flow hedges, net of taxes of $3,896 and $1,207 8,410 2,740 Retirement benefits, net of taxes of ($295) and ($342) (405 ) (498 ) Accumulated other comprehensive loss $ (55,451 ) $ (75,057 )</t>
  </si>
  <si>
    <t>Fair Value Measurements (Tables)</t>
  </si>
  <si>
    <t>Assets and Liabilities Measured at Fair Value</t>
  </si>
  <si>
    <t>The following table sets forth the Company’s assets and liabilities that were accounted for at fair value as of June 30, 2017 and December 31, 2016 . The table excludes accounts receivable, accounts payable and accrued expenses for which fair values approximate their carrying amounts. As of June 30, 2017 Level 1 Level 2 Level 3 Total Assets Money market and mutual funds* $ 132,725 $ — $ — $ 132,725 Derivative financial instruments — 15,731 — 15,731 Total $ 132,725 $ 15,731 $ — $ 148,456 Liabilities Derivative financial instruments $ — $ 2,736 $ — $ 2,736 Total $ — $ 2,736 $ — $ 2,736 As of December 31, 2016 Level 1 Level 2 Level 3 Total Assets Money market and mutual funds $ — $ — $ — $ — Derivative financial instruments — 6,318 — 6,318 Total $ — $ 6,318 $ — $ 6,318 Liabilities Derivative financial instruments $ — $ 2,258 $ — $ 2,258 Total $ — $ 2,258 $ — $ 2,258 * Represents short-term investments carried on fair value option under ASC 825 "Financial Instruments" as of June 30, 2017.</t>
  </si>
  <si>
    <t>Derivatives and Hedge Accounting (Tables)</t>
  </si>
  <si>
    <t>Summary of Fair Value of Foreign Currency Exchange Contracts</t>
  </si>
  <si>
    <t>The following tables set forth the fair value of the foreign currency exchange contracts and their location on the unaudited consolidated financial statements: Derivatives designated as hedging instruments: As of June 30, 2017 December 31, 2016 Other current assets: Foreign currency exchange contracts $ 8,608 $ 3,211 Other assets: Foreign currency exchange contracts $ 6,905 $ 2,994 Accrued expenses and other current liabilities: Foreign currency exchange contracts $ 1,315 $ 1,430 Non-current liabilities: Foreign currency exchange contracts $ 1,421 $ 828 Derivatives not designated as hedging instruments: As of June 30, 2017 December 31, 2016 Other current assets: Foreign currency exchange contracts $ 218 $ 113</t>
  </si>
  <si>
    <t>Summary of Effect of Foreign Currency Exchange Contracts on Consolidated Statements of Income</t>
  </si>
  <si>
    <t>The following tables set forth the effect of foreign currency exchange contracts on the unaudited consolidated statements of income for the three and six months ended June 30, 2017 and 2016 : Three months ended June 30, Six months ended June 30, 2017 2016 2017 2016 Derivatives in Cash flow hedging relationship Gain/(loss) recognized in AOCL on derivative - Effective portion $ 770 $ (1,884 ) $ 9,493 $ 553 Gain/(loss) reclassified from AOCL to foreign exchange gain/(loss) - Effective portion $ 510 $ 349 $ 1,134 $ 406 Gain/(loss) recognized in foreign exchange gain/(loss) - Ineffective portion $ — $ — $ — $ — Derivatives not designated as hedging instruments Gain/(loss) recognized in foreign exchange gain/(loss) $ 151 $ 999 $ 2,773 $ 2,728</t>
  </si>
  <si>
    <t>Employee Benefit Plans (Tables)</t>
  </si>
  <si>
    <t>Net Gratuity Cost</t>
  </si>
  <si>
    <t>Net gratuity cost includes the following components: Three months ended June 30, Six months ended June 30, 2017 2016 2017 2016 Service cost $ 494 $ 401 $ 978 $ 801 Interest cost 166 150 328 299 Expected return on plan assets (111 ) (104 ) (218 ) (208 ) Amortization of Actuarial loss 71 22 140 44 Net gratuity cost $ 620 $ 469 $ 1,228 $ 936</t>
  </si>
  <si>
    <t>Change in Plan Assets</t>
  </si>
  <si>
    <t xml:space="preserve">Change in Plan Assets Plan assets at January 1, 2017 $ 5,640 Actual return 206 Employer contribution 1,685 Benefits paid (604 ) Effect of exchange rate changes 312 Plan assets at June 30, 2017 $ 7,239 </t>
  </si>
  <si>
    <t>Leases (Tables)</t>
  </si>
  <si>
    <t>Future Minimum Lease Payments under Capital Leases</t>
  </si>
  <si>
    <t>Future minimum lease payments under these capital leases as of June 30, 2017 are as follows: During the next twelve months ending June 30, 2018 $ 259 2019 180 2020 134 2021 49 Total minimum lease payments 622 Less: amount representing interest 109 Present value of minimum lease payments 513 Less: current portion 203 Long term capital lease obligation $ 310</t>
  </si>
  <si>
    <t>Future Minimum Lease Payments under Non-Cancelable Operating Lease Agreements</t>
  </si>
  <si>
    <t>Future minimum lease payments under non-cancelable agreements expiring after June 30, 2017 are set forth below: During the next twelve months ending June 30, 2018 $ 10,834 2019 9,301 2020 5,055 2021 3,403 2022 1,119 2023 and thereafter 1,105 $ 30,817</t>
  </si>
  <si>
    <t>Income Taxes (Tables)</t>
  </si>
  <si>
    <t>Summary of Activity Related to Gross Unrecognized Tax Benefits</t>
  </si>
  <si>
    <t>The following table summarizes the activity related to the gross unrecognized tax benefits from January 1, 2017 through June 30, 2017 : Balance as of January 1, 2017 $ 3,087 Increases related to prior year tax positions — Decreases related to prior year tax positions (1,720 ) Increases related to current year tax positions — Decreases related to current year tax positions — Effect of exchange rate changes 85 Balance as of June 30, 2017 $ 1,452</t>
  </si>
  <si>
    <t>Stock Based Compensation (Tables)</t>
  </si>
  <si>
    <t>Share-based Compensation Arrangement by Share-based Payment Award [Line Items]</t>
  </si>
  <si>
    <t>Costs Related to Company's Stock-Based Compensation Plan</t>
  </si>
  <si>
    <t>The following costs related to the Company’s stock-based compensation plan are included in the unaudited consolidated statements of income: Three months ended June 30, Six months ended June 30, 2017 2016 2017 2016 Cost of revenue $ 1,129 $ 788 $ 2,339 $ 2,053 General and administrative expenses 2,344 1,964 4,940 4,336 Selling and marketing expenses 1,634 1,698 3,784 3,870 Total $ 5,107 $ 4,450 $ 11,063 $ 10,259</t>
  </si>
  <si>
    <t>Stock Based Compensation Stock Option Activity</t>
  </si>
  <si>
    <t>Stock option activity under the Company’s stock plans is shown below: Number of Weighted- Aggregate Weighted- Outstanding at December 31, 2016 811,902 $ 16.31 $ 27,718 2.96 Granted — — Exercised (136,920 ) 12.99 Forfeited — — Outstanding at June 30, 2017 674,982 $ 16.98 $ 26,060 2.67 Vested and exercisable at June 30, 2017 674,982 $ 16.98 $ 26,060 2.67</t>
  </si>
  <si>
    <t>Restricted Stock Units</t>
  </si>
  <si>
    <t>Restricted Stock Activity Under Company's Stock Plans</t>
  </si>
  <si>
    <t>Restricted stock and restricted stock unit activity under the Company’s stock plans is shown below: Restricted Stock Restricted Stock Units Number Weighted- Average Fair Value Number Weighted- Average Fair Value Outstanding at December 31, 2016* 246,940 $ 42.42 1,256,288 $ 37.38 Granted — — 387,977 47.94 Vested (28,694 ) 34.89 (397,746 ) 35.00 Forfeited — — (68,201 ) 40.17 Outstanding at June 30, 2017* 218,246 $ 43.41 1,178,318 $ 41.50 * As of June 30, 2017 and December 31, 2016 restricted stock units vested for which the underlying common stock is yet to be issued are 146,112 and 135,054 , respectively.</t>
  </si>
  <si>
    <t>Performance Based Stock Awards</t>
  </si>
  <si>
    <t>Performance restricted stock unit (the "PRSUs") activity under the Company’s stock plans is shown below: Revenue Based PRSUs Market Condition Based PRSUs Number Weighted Avg Fair Value Number Weighted Avg Fair Value Outstanding at December 31, 2016 115,174 $ 41.70 215,171 $ 47.42 Granted 62,113 47.73 62,100 54.10 Vested — — — — Forfeited (6,960 ) 42.97 (6,960 ) 58.90 Outstanding at June 30, 2017 170,327 $ 43.85 270,311 $ 48.66</t>
  </si>
  <si>
    <t>Summary of Significant Accounting Policies - Additional Information (Details) - USD ($) $ in Thousands</t>
  </si>
  <si>
    <t>New Accounting Pronouncements or Change in Accounting Principle [Line Items]</t>
  </si>
  <si>
    <t>Excess tax benefit</t>
  </si>
  <si>
    <t>Accounting Standards Update 2016-09</t>
  </si>
  <si>
    <t>Deferred tax effect</t>
  </si>
  <si>
    <t>Accounting Standards Update 2016-09 | Additional Paid-in Capital</t>
  </si>
  <si>
    <t>Cumulative effect adjustment</t>
  </si>
  <si>
    <t>Accounting Standards Update 2016-09 | Retained Earnings</t>
  </si>
  <si>
    <t>Segment and Geographical Information - Additional Information (Details)</t>
  </si>
  <si>
    <t>12 Months Ended</t>
  </si>
  <si>
    <t>Jun. 30, 2017operating_segment</t>
  </si>
  <si>
    <t>Dec. 31, 2015Segment</t>
  </si>
  <si>
    <t>Number of operating segments</t>
  </si>
  <si>
    <t>Number of operating segments, operations management</t>
  </si>
  <si>
    <t>Number of operating segments, finance and accounting</t>
  </si>
  <si>
    <t>Number of operating segments, company provides operations management services</t>
  </si>
  <si>
    <t>Number of non-operations management services</t>
  </si>
  <si>
    <t>Number of reportable segments | Segment</t>
  </si>
  <si>
    <t>Segment and Geographical Information - Revenues and Cost of Revenues for Company's Reportable Segments (Details) $ in Thousands</t>
  </si>
  <si>
    <t>Jun. 30, 2017USD ($)</t>
  </si>
  <si>
    <t>Jun. 30, 2016USD ($)</t>
  </si>
  <si>
    <t>Jun. 30, 2017USD ($)operating_segment</t>
  </si>
  <si>
    <t>Revenues and cost of revenues for Company's reportable segments [Line Items]</t>
  </si>
  <si>
    <t>Operating expenses</t>
  </si>
  <si>
    <t>Foreign exchange gain, interest expense and other income, net</t>
  </si>
  <si>
    <t>Number of operating segments, industry focused | operating_segment</t>
  </si>
  <si>
    <t>Number of capability operating segments | operating_segment</t>
  </si>
  <si>
    <t>Insurance</t>
  </si>
  <si>
    <t>Healthcare</t>
  </si>
  <si>
    <t>Travel, Transportation and Logistics</t>
  </si>
  <si>
    <t>Finance and Accounting</t>
  </si>
  <si>
    <t>All Other</t>
  </si>
  <si>
    <t>Analytics</t>
  </si>
  <si>
    <t>BPM and Related Services</t>
  </si>
  <si>
    <t>Analytics Services</t>
  </si>
  <si>
    <t>Segment and Geographical Information - Revenues based on Geographical Information (Details) - USD ($) $ in Thousands</t>
  </si>
  <si>
    <t>Revenues from External Customers and Long-Lived Assets [Line Items]</t>
  </si>
  <si>
    <t>United States</t>
  </si>
  <si>
    <t>United Kingdom</t>
  </si>
  <si>
    <t>Rest of World</t>
  </si>
  <si>
    <t>Non-US</t>
  </si>
  <si>
    <t>Segment and Geographical Information - Property, Plant and Equipment, Net Based On Geographical Information (Details) - USD ($) $ in Thousands</t>
  </si>
  <si>
    <t>India</t>
  </si>
  <si>
    <t>Philippines</t>
  </si>
  <si>
    <t>Earnings Per Share - Computation of Basic and Diluted Earnings per Share (Details) - USD ($) $ / shares in Units, $ in Thousands</t>
  </si>
  <si>
    <t>Numerators:</t>
  </si>
  <si>
    <t>Denominators:</t>
  </si>
  <si>
    <t>Basic weighted average common shares outstanding</t>
  </si>
  <si>
    <t>Dilutive effect of share based awards (in shares)</t>
  </si>
  <si>
    <t>Diluted weighted average common shares outstanding</t>
  </si>
  <si>
    <t>Earnings Per Share:</t>
  </si>
  <si>
    <t>Weighted average common shares considered anti-dilutive in computing diluted earnings per share</t>
  </si>
  <si>
    <t>Other Income, net - Summary of Other Income, net (Details) - USD ($) $ in Thousands</t>
  </si>
  <si>
    <t>Interest and dividend income</t>
  </si>
  <si>
    <t>Gain on mutual fund investments</t>
  </si>
  <si>
    <t>Other, net</t>
  </si>
  <si>
    <t>Property, Plant and Equipment - Schedule of Property, Plant and Equipment (Details) - USD ($) $ in Thousands</t>
  </si>
  <si>
    <t>Owned Assets:</t>
  </si>
  <si>
    <t>Owned assets, gross</t>
  </si>
  <si>
    <t>Less: Accumulated depreciation and amortization</t>
  </si>
  <si>
    <t>Owned Assets, net</t>
  </si>
  <si>
    <t>Assets under capital leases:</t>
  </si>
  <si>
    <t>Capital leased assets, gross</t>
  </si>
  <si>
    <t>Assets under capital leases, net</t>
  </si>
  <si>
    <t>Property, Plant and Equipment, net</t>
  </si>
  <si>
    <t>Network equipment and computers</t>
  </si>
  <si>
    <t>Software</t>
  </si>
  <si>
    <t>Leasehold improvements</t>
  </si>
  <si>
    <t>Office furniture and equipment</t>
  </si>
  <si>
    <t>Motor vehicles</t>
  </si>
  <si>
    <t>Buildings</t>
  </si>
  <si>
    <t>Equipment useful life (in years)</t>
  </si>
  <si>
    <t>30 years</t>
  </si>
  <si>
    <t>Land</t>
  </si>
  <si>
    <t>Capital work in progress</t>
  </si>
  <si>
    <t>Minimum | Network equipment and computers</t>
  </si>
  <si>
    <t>3 years</t>
  </si>
  <si>
    <t>Minimum | Software</t>
  </si>
  <si>
    <t>Minimum | Leasehold improvements</t>
  </si>
  <si>
    <t>Minimum | Office furniture and equipment</t>
  </si>
  <si>
    <t>Minimum | Motor vehicles</t>
  </si>
  <si>
    <t>2 years</t>
  </si>
  <si>
    <t>Maximum | Network equipment and computers</t>
  </si>
  <si>
    <t>5 years</t>
  </si>
  <si>
    <t>Maximum | Software</t>
  </si>
  <si>
    <t>Maximum | Leasehold improvements</t>
  </si>
  <si>
    <t>8 years</t>
  </si>
  <si>
    <t>Maximum | Office furniture and equipment</t>
  </si>
  <si>
    <t>Maximum | Motor vehicles</t>
  </si>
  <si>
    <t>Property, Plant and Equipment - Additional Information (Details) - USD ($) $ in Thousands</t>
  </si>
  <si>
    <t>Depreciation and amortization expense</t>
  </si>
  <si>
    <t>Software development costs</t>
  </si>
  <si>
    <t>Capitalized software development costs, accumulated amortization</t>
  </si>
  <si>
    <t>Goodwill and Intangible Assets - Summary of Company's Goodwill (Details) - USD ($) $ in Thousands</t>
  </si>
  <si>
    <t>Goodwill [Roll Forward]</t>
  </si>
  <si>
    <t>Beginning Balance</t>
  </si>
  <si>
    <t>Acquisitions</t>
  </si>
  <si>
    <t>Currency translation adjustments</t>
  </si>
  <si>
    <t>Ending Balance</t>
  </si>
  <si>
    <t>Goodwill and Intangible Assets - Summary of Company's Intangible Assets (Details) - USD ($) $ in Thousands</t>
  </si>
  <si>
    <t>Finite-Lived Intangible Assets [Line Items]</t>
  </si>
  <si>
    <t>Finite-lived intangible assets, gross</t>
  </si>
  <si>
    <t>Accumulated amortization</t>
  </si>
  <si>
    <t>Total</t>
  </si>
  <si>
    <t>Intangible assets, gross</t>
  </si>
  <si>
    <t>Customer relationships</t>
  </si>
  <si>
    <t>Leasehold benefits</t>
  </si>
  <si>
    <t>Developed technology</t>
  </si>
  <si>
    <t>Non-compete agreements</t>
  </si>
  <si>
    <t>Trade names and trademarks</t>
  </si>
  <si>
    <t>Indefinite-lived intangible assets, trade names and trademarks</t>
  </si>
  <si>
    <t>Goodwill and Intangible Assets - Additional Information (Details) - USD ($) $ in Thousands</t>
  </si>
  <si>
    <t>Acquired Finite-Lived Intangible Assets [Line Items]</t>
  </si>
  <si>
    <t>Amortization expense</t>
  </si>
  <si>
    <t>Remaining amortization period (in years)</t>
  </si>
  <si>
    <t>5 years 6 months</t>
  </si>
  <si>
    <t>1 year 10 months 24 days</t>
  </si>
  <si>
    <t>4 years 6 months</t>
  </si>
  <si>
    <t>5 years 3 months 18 days</t>
  </si>
  <si>
    <t>Goodwill and Intangible Assets - Estimated Amortization of Intangible Assets (Details) - USD ($) $ in Thousands</t>
  </si>
  <si>
    <t>2022 and thereafter</t>
  </si>
  <si>
    <t>Other current assets - Schedule of Other Current Assets (Details) - USD ($) $ in Thousands</t>
  </si>
  <si>
    <t>Derivative instruments</t>
  </si>
  <si>
    <t>Advances to suppliers</t>
  </si>
  <si>
    <t>Receivables from statutory authorities</t>
  </si>
  <si>
    <t>Others</t>
  </si>
  <si>
    <t>Accrued expenses and other current liabilities - Summary of Accrued Expenses and Other Current Liabilities (Details) - USD ($) $ in Thousands</t>
  </si>
  <si>
    <t>Accrued expenses</t>
  </si>
  <si>
    <t>Client liability account</t>
  </si>
  <si>
    <t>Non-current liabilities - Summary of Non-Current Liabilities (Details) - USD ($) $ in Thousands</t>
  </si>
  <si>
    <t>Unrecognized tax benefits</t>
  </si>
  <si>
    <t>Deferred rent</t>
  </si>
  <si>
    <t>Retirement benefits</t>
  </si>
  <si>
    <t>Accumulated Other Comprehensive Loss - Summary of Accumulated Other Comprehensive Loss (Details) - USD ($) $ in Thousands</t>
  </si>
  <si>
    <t>Cumulative currency translation adjustments</t>
  </si>
  <si>
    <t>Unrealized gain on cash flow hedges, net of taxes of $3,896 and $1,207</t>
  </si>
  <si>
    <t>Retirement benefits, net of taxes of ($295) and ($342)</t>
  </si>
  <si>
    <t>Unrealized gain / (loss) on cash flow hedges, taxes</t>
  </si>
  <si>
    <t>Fair Value Measurements - Assets and Liabilities Measured at Fair Value (Details) - Recurring - USD ($) $ in Thousands</t>
  </si>
  <si>
    <t>Assets</t>
  </si>
  <si>
    <t>Money market and mutual funds</t>
  </si>
  <si>
    <t>Derivative financial instruments</t>
  </si>
  <si>
    <t>Liabilities</t>
  </si>
  <si>
    <t>Derivatives and Hedge Accounting - Additional Information (Details) £ in Thousands</t>
  </si>
  <si>
    <t>Jun. 30, 2017GBP (£)</t>
  </si>
  <si>
    <t>Dec. 31, 2016USD ($)</t>
  </si>
  <si>
    <t>Dec. 31, 2016GBP (£)</t>
  </si>
  <si>
    <t>Derivative Instruments, Gain (Loss) [Line Items]</t>
  </si>
  <si>
    <t>Net derivative losses which could be reclassified into earnings within the next 12 months</t>
  </si>
  <si>
    <t>Maximum outstanding term of cash flow hedges (in months)</t>
  </si>
  <si>
    <t>45 months</t>
  </si>
  <si>
    <t>Gain/(losses) that reclassified from AOCI into earning for discontinued hedging transaction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Derivatives and Hedge Accounting - Summary of Fair Value of Foreign Currency Exchange Contracts (Details)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s and other current liabilities</t>
  </si>
  <si>
    <t>Foreign currency exchange contracts, liability</t>
  </si>
  <si>
    <t>Derivatives Designated as Hedging Instruments | Non-current liabilities</t>
  </si>
  <si>
    <t>Derivatives not Designated as Hedging Instruments | Other current assets</t>
  </si>
  <si>
    <t>Derivatives and Hedge Accounting - Summary of Effect of Foreign Currency Exchange Contracts on Consolidated Statements of Income (Details) - Foreign Currency Exchange Contracts - USD ($) $ in Thousands</t>
  </si>
  <si>
    <t>Derivatives Designated as Hedging Instruments | Derivatives in Cash Flow Hedging Relationships</t>
  </si>
  <si>
    <t>Gain/(loss) recognized in AOCL on derivative - Effective portion</t>
  </si>
  <si>
    <t>Foreign exchange gain/(loss) | Derivatives Designated as Hedging Instruments | Derivatives in Cash Flow Hedging Relationships</t>
  </si>
  <si>
    <t>Gain/(loss) reclassified from AOCL to foreign exchange gain/(loss) - Effective portion</t>
  </si>
  <si>
    <t>Gain/(loss) recognized in foreign exchange gain/(loss) - Ineffective portion</t>
  </si>
  <si>
    <t>Foreign exchange gain/(loss) | Derivatives not Designated as Hedging Instruments</t>
  </si>
  <si>
    <t>Gain/(loss) recognized in foreign exchange gain/(loss)</t>
  </si>
  <si>
    <t>Borrowings - Additional Information (Details)</t>
  </si>
  <si>
    <t>Credit Facilities [Line Items]</t>
  </si>
  <si>
    <t>Revolving Credit Facility</t>
  </si>
  <si>
    <t>Credit facility capacity</t>
  </si>
  <si>
    <t>Credit facility expiration date</t>
  </si>
  <si>
    <t>Oct. 24,
		2019</t>
  </si>
  <si>
    <t>Credit facility capacity, outstanding</t>
  </si>
  <si>
    <t>Line of credit interest rate during period (as a percent)</t>
  </si>
  <si>
    <t>2.70%</t>
  </si>
  <si>
    <t>2.00%</t>
  </si>
  <si>
    <t>2.60%</t>
  </si>
  <si>
    <t>2.10%</t>
  </si>
  <si>
    <t>Unamortized debt issuance costs</t>
  </si>
  <si>
    <t>Interest coverage ratio, minimum</t>
  </si>
  <si>
    <t>Leverage ratio, minimum</t>
  </si>
  <si>
    <t>Capital Structure - Additional Information (Details)</t>
  </si>
  <si>
    <t>Feb. 28, 2017USD ($)</t>
  </si>
  <si>
    <t>Dec. 30, 2014USD ($)</t>
  </si>
  <si>
    <t>Jun. 30, 2017USD ($)$ / sharesshares</t>
  </si>
  <si>
    <t>Jun. 30, 2016USD ($)$ / sharesshares</t>
  </si>
  <si>
    <t>Jun. 30, 2017USD ($)ClassOfCommonStock$ / sharesshares</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Stock repurchase program, period start (year)</t>
  </si>
  <si>
    <t>Stock repurchase program, period end (year)</t>
  </si>
  <si>
    <t>Common stock shares purchased under the repurchase program (in shares) | shares</t>
  </si>
  <si>
    <t>Common stock aggregate purchase price including commissions</t>
  </si>
  <si>
    <t>Common stock average purchase price per share (in dollars per share) | $ / shares</t>
  </si>
  <si>
    <t>2017 Repurchase Program</t>
  </si>
  <si>
    <t>Authorized increase in repurchase amount, 2018</t>
  </si>
  <si>
    <t>Authorized increase in repurchase amount, 2019</t>
  </si>
  <si>
    <t>2014 and 2017 Repurchase Program</t>
  </si>
  <si>
    <t>Minimum | 2017 Repurchase Program</t>
  </si>
  <si>
    <t>Authorized increase in repurchase amount</t>
  </si>
  <si>
    <t>Maximum | 2017 Repurchase Program</t>
  </si>
  <si>
    <t>Employee Benefit Plans - Net Gratuity Cost (Details) - USD ($) $ in Thousands</t>
  </si>
  <si>
    <t>Service cost</t>
  </si>
  <si>
    <t>Interest cost</t>
  </si>
  <si>
    <t>Expected return on plan assets</t>
  </si>
  <si>
    <t>Amortization of Actuarial loss</t>
  </si>
  <si>
    <t>Net gratuity cost</t>
  </si>
  <si>
    <t>Employee Benefit Plans - Change in Plan Assets (Details) $ in Thousands</t>
  </si>
  <si>
    <t>Defined Benefit Plan, Change in Fair Value of Plan Assets [Roll Forward]</t>
  </si>
  <si>
    <t>Plan assets at January 1, 2017</t>
  </si>
  <si>
    <t>Actual return</t>
  </si>
  <si>
    <t>Employer contribution</t>
  </si>
  <si>
    <t>Benefits paid</t>
  </si>
  <si>
    <t>Effect of exchange rate changes</t>
  </si>
  <si>
    <t>Plan assets at June 30, 2017</t>
  </si>
  <si>
    <t>Employee Benefit Plans - Additional Information (Details) - USD ($) $ in Thousands</t>
  </si>
  <si>
    <t>Expected return on plan assets (as a percent)</t>
  </si>
  <si>
    <t>8.00%</t>
  </si>
  <si>
    <t>Discretionary contributions towards 401(k) Plan, maximum (as a percent)</t>
  </si>
  <si>
    <t>4.00%</t>
  </si>
  <si>
    <t>Discretionary contributions to 401 (k) plans</t>
  </si>
  <si>
    <t>Contributions to various defined contribution plans</t>
  </si>
  <si>
    <t>Leases - Future Minimum Lease Payments under Capital Leases (Details) - USD ($) $ in Thousands</t>
  </si>
  <si>
    <t>Total minimum lease payments</t>
  </si>
  <si>
    <t>Less: amount representing interest</t>
  </si>
  <si>
    <t>Present value of minimum lease payments</t>
  </si>
  <si>
    <t>Less: current portion</t>
  </si>
  <si>
    <t>Long term capital lease obligation</t>
  </si>
  <si>
    <t>Leases - Future Minimum Lease Payments (Details) $ in Thousands</t>
  </si>
  <si>
    <t>2023 and thereafter</t>
  </si>
  <si>
    <t>Total operating lease payments</t>
  </si>
  <si>
    <t>Leases - Additional Information (Details) - USD ($) $ in Thousands</t>
  </si>
  <si>
    <t>Rent expense under both cancelable and non-cancelable operating leases</t>
  </si>
  <si>
    <t>Income Taxes - Additional Information (Details) - USD ($) $ in Thousands</t>
  </si>
  <si>
    <t>Effective tax rate</t>
  </si>
  <si>
    <t>3.90%</t>
  </si>
  <si>
    <t>30.00%</t>
  </si>
  <si>
    <t>10.50%</t>
  </si>
  <si>
    <t>29.90%</t>
  </si>
  <si>
    <t>Discrete item</t>
  </si>
  <si>
    <t>Uncertain tax position, tax expense (benefit)</t>
  </si>
  <si>
    <t>Uncertain tax position, interest amount, tax expense (benefit)</t>
  </si>
  <si>
    <t>Reversal of earn-out liability</t>
  </si>
  <si>
    <t>Accrued interest and penalties</t>
  </si>
  <si>
    <t>Income Taxes - Summary of Activity Related to Gross Unrecognized Tax Benefits (Details) $ in Thousands</t>
  </si>
  <si>
    <t>Reconciliation of Unrecognized Tax Benefits, Excluding Amounts Pertaining to Examined Tax Returns [Roll Forward]</t>
  </si>
  <si>
    <t>Balance as of January 1, 2017</t>
  </si>
  <si>
    <t>Increases related to prior year tax positions</t>
  </si>
  <si>
    <t>Decreases related to prior year tax positions</t>
  </si>
  <si>
    <t>Increases related to current year tax positions</t>
  </si>
  <si>
    <t>Decreases related to current year tax positions</t>
  </si>
  <si>
    <t>Balance as of June 30, 2017</t>
  </si>
  <si>
    <t>Stock Based Compensation - Costs Related to Company's Stock-Based Compensation Plan (Details) - USD ($) $ in Thousands</t>
  </si>
  <si>
    <t>Share-based Compensation Arrangement by Share-based Payment Award, Compensation Cost [Line Items]</t>
  </si>
  <si>
    <t>Stock-based compensation expenses</t>
  </si>
  <si>
    <t>Cost of revenue</t>
  </si>
  <si>
    <t>Stock Based Compensation - Costs Related to Company's Stock-Based Compensation Plan Additional Information (Details)</t>
  </si>
  <si>
    <t>Jun. 30, 2017shares</t>
  </si>
  <si>
    <t>2015 Stock Options Plan</t>
  </si>
  <si>
    <t>Number of shares available for grant</t>
  </si>
  <si>
    <t>Stock Based Compensation - Stock Based Compensation Stock Option Activity (Details) - USD ($) $ / shares in Units, $ in Thousands</t>
  </si>
  <si>
    <t>Share-based Compensation Arrangement by Share-based Payment Award, Options, Outstanding [Roll Forward]</t>
  </si>
  <si>
    <t>Number of Options, Granted (in shares)</t>
  </si>
  <si>
    <t>Employee Stock Option</t>
  </si>
  <si>
    <t>Number of Options, Outstanding, at December 31, 2016 (in shares)</t>
  </si>
  <si>
    <t>Number of Options, Exercised (in shares)</t>
  </si>
  <si>
    <t>Number of Options, Forfeited (in shares)</t>
  </si>
  <si>
    <t>Number of Options, Outstanding, at June 30, 2017 (in shares)</t>
  </si>
  <si>
    <t>Number of Options, Vested and exercisable at June 30, 2017 (in shares)</t>
  </si>
  <si>
    <t>Share-based Compensation Arrangement by Share-based Payment Award, Options, Outstanding, Weighted Average Exercise Price [Abstract]</t>
  </si>
  <si>
    <t>Weighted-Average Exercise Price, Outstanding, at December 31, 2016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June 30, 2017 (in dollars per share)</t>
  </si>
  <si>
    <t>Weighted Average Exercise Price, Vested and exercisable at June 30, 2017 (in dollars per share)</t>
  </si>
  <si>
    <t>Aggregate Intrinsic Value, Outstanding</t>
  </si>
  <si>
    <t>Weighted-Average Remaining Contractual Life (in years)</t>
  </si>
  <si>
    <t>2 years 8 months 2 days</t>
  </si>
  <si>
    <t>2 years 11 months 15 days</t>
  </si>
  <si>
    <t>Aggregate Intrinsic Value, Vested and exercisable at June 30, 2017</t>
  </si>
  <si>
    <t>Weighted-Average Remaining Contractual Life, Vested and exercisable at June 30, 2017 (in years)</t>
  </si>
  <si>
    <t>Stock Based Compensation - Stock Options Additional Information (Details) - USD ($) $ in Thousands</t>
  </si>
  <si>
    <t>Number of options, granted (in shares)</t>
  </si>
  <si>
    <t>Unrecognized compensation cost, unvested options</t>
  </si>
  <si>
    <t>Total grant date fair value of option vested in period</t>
  </si>
  <si>
    <t>Stock Based Compensation - Restricted Stock Activity Under Company's Stock Plans (Details) - $ / shares</t>
  </si>
  <si>
    <t>Restricted Stock</t>
  </si>
  <si>
    <t>Share-based Compensation Arrangement by Share-based Payment Award, Non-Option Equity Instruments, Outstanding [Roll Forward]</t>
  </si>
  <si>
    <t>Number, Outstanding, at December 31, 2016 (in shares)</t>
  </si>
  <si>
    <t>Number, Granted (in shares)</t>
  </si>
  <si>
    <t>Number, Vested (in shares)</t>
  </si>
  <si>
    <t>Number, Forfeited (in shares)</t>
  </si>
  <si>
    <t>Number, Outstanding, at March 31, 2017 (in shares)</t>
  </si>
  <si>
    <t>Share-based Compensation Arrangement by Share-based Payment Award, Equity Instruments Other than Options, Nonvested, Weighted Average Grant Date Fair Value [Abstract]</t>
  </si>
  <si>
    <t>Weighted-Average Fair Value, Outstanding, at December 31, 2016 (in dollars per share)</t>
  </si>
  <si>
    <t>Weighted-Average Fair Value, Granted (in dollars per share)</t>
  </si>
  <si>
    <t>Weighted-Average Fair Value, Vested (in dollars per share)</t>
  </si>
  <si>
    <t>Weighted-Average Fair Value, Forfeited (in dollars per share)</t>
  </si>
  <si>
    <t>Weighted-Average Fair Value, Outstanding, at March 31, 2017 (in dollars per share)</t>
  </si>
  <si>
    <t>Restricted stock units vested (in shares)</t>
  </si>
  <si>
    <t>Stock Based Compensation - Restricted Stock Additional Information (Details) - Restricted Stock and Restricted Stock Units $ in Thousands</t>
  </si>
  <si>
    <t>Unrecognized compensation cost</t>
  </si>
  <si>
    <t>Cost not yet recognized, period for recognition</t>
  </si>
  <si>
    <t>2 years 10 months 6 days</t>
  </si>
  <si>
    <t>Stock Based Compensation - Performance Restricted Stock Activity (Details)</t>
  </si>
  <si>
    <t>Jun. 30, 2017$ / sharesshares</t>
  </si>
  <si>
    <t>Revenue Based PRSUs</t>
  </si>
  <si>
    <t>Number, Outstanding, at December 31, 2016 (in shares) | shares</t>
  </si>
  <si>
    <t>Number, Granted (in shares) | shares</t>
  </si>
  <si>
    <t>Number, Vested (in shares) | shares</t>
  </si>
  <si>
    <t>Number, Forfeited (in shares) | shares</t>
  </si>
  <si>
    <t>Number, Outstanding, at March 31, 2017 (in shares) | shares</t>
  </si>
  <si>
    <t>Weighted-Average Fair Value, Outstanding, at December 31, 2016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March 31, 2017 (in dollars per share) | $ / shares</t>
  </si>
  <si>
    <t>Market Condition Based PRSUs</t>
  </si>
  <si>
    <t>Stock Based Compensation - Performance Based Stock Awards Additional Information (Details) - Performance Based Stock Awards $ in Thousands</t>
  </si>
  <si>
    <t>1 year 10 months 17 days</t>
  </si>
  <si>
    <t>Related Party Disclosures - (Details) - USD ($) $ in Thousands</t>
  </si>
  <si>
    <t>Revenue from related party</t>
  </si>
  <si>
    <t>Accounts receivable from related party</t>
  </si>
  <si>
    <t>Commitments and Contingencies - Additional Information (Details) - USD ($) $ in Thousands</t>
  </si>
  <si>
    <t>Purchase commitments, net of advances</t>
  </si>
  <si>
    <t>Export-oriented units established (as a percent)</t>
  </si>
  <si>
    <t>100.00%</t>
  </si>
  <si>
    <t>Transfer pricing issues starting period (year)</t>
  </si>
  <si>
    <t>Transfer pricing issues ending period (year)</t>
  </si>
  <si>
    <t>Permanent establishment issues starting period (year)</t>
  </si>
  <si>
    <t>Permanent establishment issues ending period (year)</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33742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172</v>
      </c>
    </row>
    <row r="4" spans="1:2">
      <c r="A4" s="4" t="s">
        <v>33</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174</v>
      </c>
    </row>
    <row r="4" spans="1:2">
      <c r="A4" s="4" t="s">
        <v>46</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v>
      </c>
      <c r="B1" s="2" t="s">
        <v>1</v>
      </c>
    </row>
    <row r="2" spans="1:2">
      <c r="B2" s="2" t="s">
        <v>2</v>
      </c>
    </row>
    <row r="3" spans="1:2">
      <c r="A3" s="3" t="s">
        <v>176</v>
      </c>
    </row>
    <row r="4" spans="1:2">
      <c r="A4" s="4" t="s">
        <v>51</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414</v>
      </c>
      <c r="C3" s="7" t="n">
        <v>213155</v>
      </c>
    </row>
    <row r="4" spans="1:3">
      <c r="A4" s="4" t="s">
        <v>28</v>
      </c>
      <c r="B4" s="5" t="n">
        <v>147915</v>
      </c>
      <c r="C4" s="5" t="n">
        <v>13491</v>
      </c>
    </row>
    <row r="5" spans="1:3">
      <c r="A5" s="4" t="s">
        <v>29</v>
      </c>
      <c r="B5" s="5" t="n">
        <v>1898</v>
      </c>
      <c r="C5" s="5" t="n">
        <v>3846</v>
      </c>
    </row>
    <row r="6" spans="1:3">
      <c r="A6" s="4" t="s">
        <v>30</v>
      </c>
      <c r="B6" s="5" t="n">
        <v>123798</v>
      </c>
      <c r="C6" s="5" t="n">
        <v>113067</v>
      </c>
    </row>
    <row r="7" spans="1:3">
      <c r="A7" s="4" t="s">
        <v>31</v>
      </c>
      <c r="B7" s="5" t="n">
        <v>9454</v>
      </c>
      <c r="C7" s="5" t="n">
        <v>7855</v>
      </c>
    </row>
    <row r="8" spans="1:3">
      <c r="A8" s="4" t="s">
        <v>32</v>
      </c>
      <c r="B8" s="5" t="n">
        <v>7337</v>
      </c>
      <c r="C8" s="5" t="n">
        <v>6242</v>
      </c>
    </row>
    <row r="9" spans="1:3">
      <c r="A9" s="4" t="s">
        <v>33</v>
      </c>
      <c r="B9" s="5" t="n">
        <v>18784</v>
      </c>
      <c r="C9" s="5" t="n">
        <v>21168</v>
      </c>
    </row>
    <row r="10" spans="1:3">
      <c r="A10" s="4" t="s">
        <v>34</v>
      </c>
      <c r="B10" s="5" t="n">
        <v>398600</v>
      </c>
      <c r="C10" s="5" t="n">
        <v>378824</v>
      </c>
    </row>
    <row r="11" spans="1:3">
      <c r="A11" s="4" t="s">
        <v>35</v>
      </c>
      <c r="B11" s="5" t="n">
        <v>63978</v>
      </c>
      <c r="C11" s="5" t="n">
        <v>49029</v>
      </c>
    </row>
    <row r="12" spans="1:3">
      <c r="A12" s="4" t="s">
        <v>29</v>
      </c>
      <c r="B12" s="5" t="n">
        <v>3692</v>
      </c>
      <c r="C12" s="5" t="n">
        <v>3393</v>
      </c>
    </row>
    <row r="13" spans="1:3">
      <c r="A13" s="4" t="s">
        <v>36</v>
      </c>
      <c r="B13" s="5" t="n">
        <v>13959</v>
      </c>
      <c r="C13" s="5" t="n">
        <v>14799</v>
      </c>
    </row>
    <row r="14" spans="1:3">
      <c r="A14" s="4" t="s">
        <v>37</v>
      </c>
      <c r="B14" s="5" t="n">
        <v>46973</v>
      </c>
      <c r="C14" s="5" t="n">
        <v>53770</v>
      </c>
    </row>
    <row r="15" spans="1:3">
      <c r="A15" s="4" t="s">
        <v>38</v>
      </c>
      <c r="B15" s="5" t="n">
        <v>188154</v>
      </c>
      <c r="C15" s="5" t="n">
        <v>186770</v>
      </c>
    </row>
    <row r="16" spans="1:3">
      <c r="A16" s="4" t="s">
        <v>39</v>
      </c>
      <c r="B16" s="5" t="n">
        <v>32075</v>
      </c>
      <c r="C16" s="5" t="n">
        <v>19943</v>
      </c>
    </row>
    <row r="17" spans="1:3">
      <c r="A17" s="4" t="s">
        <v>40</v>
      </c>
      <c r="B17" s="5" t="n">
        <v>747431</v>
      </c>
      <c r="C17" s="5" t="n">
        <v>706528</v>
      </c>
    </row>
    <row r="18" spans="1:3">
      <c r="A18" s="3" t="s">
        <v>41</v>
      </c>
    </row>
    <row r="19" spans="1:3">
      <c r="A19" s="4" t="s">
        <v>42</v>
      </c>
      <c r="B19" s="5" t="n">
        <v>11661</v>
      </c>
      <c r="C19" s="5" t="n">
        <v>3288</v>
      </c>
    </row>
    <row r="20" spans="1:3">
      <c r="A20" s="4" t="s">
        <v>43</v>
      </c>
      <c r="B20" s="5" t="n">
        <v>10000</v>
      </c>
      <c r="C20" s="5" t="n">
        <v>10000</v>
      </c>
    </row>
    <row r="21" spans="1:3">
      <c r="A21" s="4" t="s">
        <v>44</v>
      </c>
      <c r="B21" s="5" t="n">
        <v>14189</v>
      </c>
      <c r="C21" s="5" t="n">
        <v>16615</v>
      </c>
    </row>
    <row r="22" spans="1:3">
      <c r="A22" s="4" t="s">
        <v>45</v>
      </c>
      <c r="B22" s="5" t="n">
        <v>39135</v>
      </c>
      <c r="C22" s="5" t="n">
        <v>50832</v>
      </c>
    </row>
    <row r="23" spans="1:3">
      <c r="A23" s="4" t="s">
        <v>46</v>
      </c>
      <c r="B23" s="5" t="n">
        <v>40845</v>
      </c>
      <c r="C23" s="5" t="n">
        <v>43264</v>
      </c>
    </row>
    <row r="24" spans="1:3">
      <c r="A24" s="4" t="s">
        <v>47</v>
      </c>
      <c r="B24" s="5" t="n">
        <v>203</v>
      </c>
      <c r="C24" s="5" t="n">
        <v>232</v>
      </c>
    </row>
    <row r="25" spans="1:3">
      <c r="A25" s="4" t="s">
        <v>48</v>
      </c>
      <c r="B25" s="5" t="n">
        <v>116033</v>
      </c>
      <c r="C25" s="5" t="n">
        <v>124231</v>
      </c>
    </row>
    <row r="26" spans="1:3">
      <c r="A26" s="4" t="s">
        <v>49</v>
      </c>
      <c r="B26" s="5" t="n">
        <v>35000</v>
      </c>
      <c r="C26" s="5" t="n">
        <v>35000</v>
      </c>
    </row>
    <row r="27" spans="1:3">
      <c r="A27" s="4" t="s">
        <v>50</v>
      </c>
      <c r="B27" s="5" t="n">
        <v>310</v>
      </c>
      <c r="C27" s="5" t="n">
        <v>300</v>
      </c>
    </row>
    <row r="28" spans="1:3">
      <c r="A28" s="4" t="s">
        <v>51</v>
      </c>
      <c r="B28" s="5" t="n">
        <v>16166</v>
      </c>
      <c r="C28" s="5" t="n">
        <v>14819</v>
      </c>
    </row>
    <row r="29" spans="1:3">
      <c r="A29" s="4" t="s">
        <v>52</v>
      </c>
      <c r="B29" s="5" t="n">
        <v>167509</v>
      </c>
      <c r="C29" s="5" t="n">
        <v>174350</v>
      </c>
    </row>
    <row r="30" spans="1:3">
      <c r="A30" s="4" t="s">
        <v>53</v>
      </c>
      <c r="C30" s="4" t="s">
        <v>54</v>
      </c>
    </row>
    <row r="31" spans="1:3">
      <c r="A31" s="4" t="s">
        <v>55</v>
      </c>
      <c r="B31" s="5" t="n">
        <v>0</v>
      </c>
      <c r="C31" s="5" t="n">
        <v>0</v>
      </c>
    </row>
    <row r="32" spans="1:3">
      <c r="A32" s="3" t="s">
        <v>56</v>
      </c>
    </row>
    <row r="33" spans="1:3">
      <c r="A33" s="4" t="s">
        <v>57</v>
      </c>
      <c r="B33" s="5" t="n">
        <v>36</v>
      </c>
      <c r="C33" s="5" t="n">
        <v>36</v>
      </c>
    </row>
    <row r="34" spans="1:3">
      <c r="A34" s="4" t="s">
        <v>58</v>
      </c>
      <c r="B34" s="5" t="n">
        <v>303486</v>
      </c>
      <c r="C34" s="5" t="n">
        <v>284646</v>
      </c>
    </row>
    <row r="35" spans="1:3">
      <c r="A35" s="4" t="s">
        <v>59</v>
      </c>
      <c r="B35" s="5" t="n">
        <v>415342</v>
      </c>
      <c r="C35" s="5" t="n">
        <v>382722</v>
      </c>
    </row>
    <row r="36" spans="1:3">
      <c r="A36" s="4" t="s">
        <v>60</v>
      </c>
      <c r="B36" s="5" t="n">
        <v>-55451</v>
      </c>
      <c r="C36" s="5" t="n">
        <v>-75057</v>
      </c>
    </row>
    <row r="37" spans="1:3">
      <c r="A37" s="4" t="s">
        <v>61</v>
      </c>
      <c r="B37" s="5" t="n">
        <v>663413</v>
      </c>
      <c r="C37" s="5" t="n">
        <v>592347</v>
      </c>
    </row>
    <row r="38" spans="1:3">
      <c r="A38" s="4" t="s">
        <v>62</v>
      </c>
      <c r="B38" s="5" t="n">
        <v>-83694</v>
      </c>
      <c r="C38" s="5" t="n">
        <v>-60362</v>
      </c>
    </row>
    <row r="39" spans="1:3">
      <c r="A39" s="4" t="s">
        <v>63</v>
      </c>
      <c r="B39" s="5" t="n">
        <v>579719</v>
      </c>
      <c r="C39" s="5" t="n">
        <v>531985</v>
      </c>
    </row>
    <row r="40" spans="1:3">
      <c r="A40" s="4" t="s">
        <v>64</v>
      </c>
      <c r="B40" s="5" t="n">
        <v>203</v>
      </c>
      <c r="C40" s="5" t="n">
        <v>193</v>
      </c>
    </row>
    <row r="41" spans="1:3">
      <c r="A41" s="4" t="s">
        <v>65</v>
      </c>
      <c r="B41" s="5" t="n">
        <v>579922</v>
      </c>
      <c r="C41" s="5" t="n">
        <v>532178</v>
      </c>
    </row>
    <row r="42" spans="1:3">
      <c r="A42" s="4" t="s">
        <v>66</v>
      </c>
      <c r="B42" s="7" t="n">
        <v>747431</v>
      </c>
      <c r="C42" s="7" t="n">
        <v>706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5000000</v>
      </c>
      <c r="C4" s="5" t="n">
        <v>15000000</v>
      </c>
    </row>
    <row r="5" spans="1:3">
      <c r="A5" s="4" t="s">
        <v>71</v>
      </c>
      <c r="B5" s="5" t="n">
        <v>0</v>
      </c>
      <c r="C5" s="5" t="n">
        <v>0</v>
      </c>
    </row>
    <row r="6" spans="1:3">
      <c r="A6" s="4" t="s">
        <v>72</v>
      </c>
      <c r="B6" s="8" t="n">
        <v>0.001</v>
      </c>
      <c r="C6" s="8" t="n">
        <v>0.001</v>
      </c>
    </row>
    <row r="7" spans="1:3">
      <c r="A7" s="4" t="s">
        <v>73</v>
      </c>
      <c r="B7" s="5" t="n">
        <v>100000000</v>
      </c>
      <c r="C7" s="5" t="n">
        <v>100000000</v>
      </c>
    </row>
    <row r="8" spans="1:3">
      <c r="A8" s="4" t="s">
        <v>74</v>
      </c>
      <c r="B8" s="5" t="n">
        <v>36252428</v>
      </c>
      <c r="C8" s="5" t="n">
        <v>35699819</v>
      </c>
    </row>
    <row r="9" spans="1:3">
      <c r="A9" s="4" t="s">
        <v>75</v>
      </c>
      <c r="B9" s="5" t="n">
        <v>33691731</v>
      </c>
      <c r="C9" s="5" t="n">
        <v>33628109</v>
      </c>
    </row>
    <row r="10" spans="1:3">
      <c r="A10" s="4" t="s">
        <v>76</v>
      </c>
      <c r="B10" s="5" t="n">
        <v>2560697</v>
      </c>
      <c r="C10" s="5" t="n">
        <v>207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9057</v>
      </c>
      <c r="C4" s="7" t="n">
        <v>170478</v>
      </c>
      <c r="D4" s="7" t="n">
        <v>372090</v>
      </c>
      <c r="E4" s="7" t="n">
        <v>337514</v>
      </c>
    </row>
    <row r="5" spans="1:5">
      <c r="A5" s="4" t="s">
        <v>82</v>
      </c>
      <c r="B5" s="5" t="n">
        <v>125449</v>
      </c>
      <c r="C5" s="5" t="n">
        <v>112026</v>
      </c>
      <c r="D5" s="5" t="n">
        <v>245568</v>
      </c>
      <c r="E5" s="5" t="n">
        <v>220405</v>
      </c>
    </row>
    <row r="6" spans="1:5">
      <c r="A6" s="4" t="s">
        <v>83</v>
      </c>
      <c r="B6" s="5" t="n">
        <v>63608</v>
      </c>
      <c r="C6" s="5" t="n">
        <v>58452</v>
      </c>
      <c r="D6" s="5" t="n">
        <v>126522</v>
      </c>
      <c r="E6" s="5" t="n">
        <v>117109</v>
      </c>
    </row>
    <row r="7" spans="1:5">
      <c r="A7" s="3" t="s">
        <v>84</v>
      </c>
    </row>
    <row r="8" spans="1:5">
      <c r="A8" s="4" t="s">
        <v>85</v>
      </c>
      <c r="B8" s="5" t="n">
        <v>24715</v>
      </c>
      <c r="C8" s="5" t="n">
        <v>21148</v>
      </c>
      <c r="D8" s="5" t="n">
        <v>48939</v>
      </c>
      <c r="E8" s="5" t="n">
        <v>41766</v>
      </c>
    </row>
    <row r="9" spans="1:5">
      <c r="A9" s="4" t="s">
        <v>86</v>
      </c>
      <c r="B9" s="5" t="n">
        <v>13127</v>
      </c>
      <c r="C9" s="5" t="n">
        <v>12798</v>
      </c>
      <c r="D9" s="5" t="n">
        <v>26489</v>
      </c>
      <c r="E9" s="5" t="n">
        <v>26252</v>
      </c>
    </row>
    <row r="10" spans="1:5">
      <c r="A10" s="4" t="s">
        <v>87</v>
      </c>
      <c r="B10" s="5" t="n">
        <v>9637</v>
      </c>
      <c r="C10" s="5" t="n">
        <v>8270</v>
      </c>
      <c r="D10" s="5" t="n">
        <v>19063</v>
      </c>
      <c r="E10" s="5" t="n">
        <v>16403</v>
      </c>
    </row>
    <row r="11" spans="1:5">
      <c r="A11" s="4" t="s">
        <v>88</v>
      </c>
      <c r="B11" s="5" t="n">
        <v>47479</v>
      </c>
      <c r="C11" s="5" t="n">
        <v>42216</v>
      </c>
      <c r="D11" s="5" t="n">
        <v>94491</v>
      </c>
      <c r="E11" s="5" t="n">
        <v>84421</v>
      </c>
    </row>
    <row r="12" spans="1:5">
      <c r="A12" s="4" t="s">
        <v>89</v>
      </c>
      <c r="B12" s="5" t="n">
        <v>16129</v>
      </c>
      <c r="C12" s="5" t="n">
        <v>16236</v>
      </c>
      <c r="D12" s="5" t="n">
        <v>32031</v>
      </c>
      <c r="E12" s="5" t="n">
        <v>32688</v>
      </c>
    </row>
    <row r="13" spans="1:5">
      <c r="A13" s="4" t="s">
        <v>90</v>
      </c>
      <c r="B13" s="5" t="n">
        <v>2898</v>
      </c>
      <c r="C13" s="5" t="n">
        <v>1363</v>
      </c>
      <c r="D13" s="5" t="n">
        <v>4466</v>
      </c>
      <c r="E13" s="5" t="n">
        <v>1832</v>
      </c>
    </row>
    <row r="14" spans="1:5">
      <c r="A14" s="4" t="s">
        <v>91</v>
      </c>
      <c r="B14" s="5" t="n">
        <v>-465</v>
      </c>
      <c r="C14" s="5" t="n">
        <v>-343</v>
      </c>
      <c r="D14" s="5" t="n">
        <v>-897</v>
      </c>
      <c r="E14" s="5" t="n">
        <v>-728</v>
      </c>
    </row>
    <row r="15" spans="1:5">
      <c r="A15" s="4" t="s">
        <v>92</v>
      </c>
      <c r="B15" s="5" t="n">
        <v>2639</v>
      </c>
      <c r="C15" s="5" t="n">
        <v>6127</v>
      </c>
      <c r="D15" s="5" t="n">
        <v>5949</v>
      </c>
      <c r="E15" s="5" t="n">
        <v>9306</v>
      </c>
    </row>
    <row r="16" spans="1:5">
      <c r="A16" s="4" t="s">
        <v>93</v>
      </c>
      <c r="B16" s="5" t="n">
        <v>21201</v>
      </c>
      <c r="C16" s="5" t="n">
        <v>23383</v>
      </c>
      <c r="D16" s="5" t="n">
        <v>41549</v>
      </c>
      <c r="E16" s="5" t="n">
        <v>43098</v>
      </c>
    </row>
    <row r="17" spans="1:5">
      <c r="A17" s="4" t="s">
        <v>94</v>
      </c>
      <c r="B17" s="5" t="n">
        <v>823</v>
      </c>
      <c r="C17" s="5" t="n">
        <v>7008</v>
      </c>
      <c r="D17" s="5" t="n">
        <v>4383</v>
      </c>
      <c r="E17" s="5" t="n">
        <v>12903</v>
      </c>
    </row>
    <row r="18" spans="1:5">
      <c r="A18" s="4" t="s">
        <v>95</v>
      </c>
      <c r="B18" s="7" t="n">
        <v>20378</v>
      </c>
      <c r="C18" s="7" t="n">
        <v>16375</v>
      </c>
      <c r="D18" s="7" t="n">
        <v>37166</v>
      </c>
      <c r="E18" s="7" t="n">
        <v>30195</v>
      </c>
    </row>
    <row r="19" spans="1:5">
      <c r="A19" s="3" t="s">
        <v>96</v>
      </c>
    </row>
    <row r="20" spans="1:5">
      <c r="A20" s="4" t="s">
        <v>97</v>
      </c>
      <c r="B20" s="9" t="n">
        <v>0.6</v>
      </c>
      <c r="C20" s="9" t="n">
        <v>0.49</v>
      </c>
      <c r="D20" s="9" t="n">
        <v>1.1</v>
      </c>
      <c r="E20" s="9" t="n">
        <v>0.9</v>
      </c>
    </row>
    <row r="21" spans="1:5">
      <c r="A21" s="4" t="s">
        <v>98</v>
      </c>
      <c r="B21" s="9" t="n">
        <v>0.58</v>
      </c>
      <c r="C21" s="9" t="n">
        <v>0.47</v>
      </c>
      <c r="D21" s="9" t="n">
        <v>1.06</v>
      </c>
      <c r="E21" s="9" t="n">
        <v>0.88</v>
      </c>
    </row>
    <row r="22" spans="1:5">
      <c r="A22" s="3" t="s">
        <v>99</v>
      </c>
    </row>
    <row r="23" spans="1:5">
      <c r="A23" s="4" t="s">
        <v>100</v>
      </c>
      <c r="B23" s="5" t="n">
        <v>33819320</v>
      </c>
      <c r="C23" s="5" t="n">
        <v>33621444</v>
      </c>
      <c r="D23" s="5" t="n">
        <v>33833153</v>
      </c>
      <c r="E23" s="5" t="n">
        <v>33500736</v>
      </c>
    </row>
    <row r="24" spans="1:5">
      <c r="A24" s="4" t="s">
        <v>101</v>
      </c>
      <c r="B24" s="5" t="n">
        <v>34993226</v>
      </c>
      <c r="C24" s="5" t="n">
        <v>34510400</v>
      </c>
      <c r="D24" s="5" t="n">
        <v>35051767</v>
      </c>
      <c r="E24" s="5" t="n">
        <v>34431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row r="9" spans="1:2">
      <c r="A9" s="4" t="s">
        <v>285</v>
      </c>
    </row>
    <row r="10" spans="1:2">
      <c r="A10" s="3" t="s">
        <v>277</v>
      </c>
    </row>
    <row r="11" spans="1:2">
      <c r="A11" s="4" t="s">
        <v>283</v>
      </c>
      <c r="B11"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7</v>
      </c>
      <c r="B1" s="2" t="s">
        <v>78</v>
      </c>
      <c r="C1" s="2" t="s">
        <v>1</v>
      </c>
    </row>
    <row r="2" spans="1:4">
      <c r="B2" s="2" t="s">
        <v>2</v>
      </c>
      <c r="C2" s="2" t="s">
        <v>2</v>
      </c>
      <c r="D2" s="2" t="s">
        <v>25</v>
      </c>
    </row>
    <row r="3" spans="1:4">
      <c r="A3" s="3" t="s">
        <v>288</v>
      </c>
    </row>
    <row r="4" spans="1:4">
      <c r="A4" s="4" t="s">
        <v>289</v>
      </c>
      <c r="B4" s="7" t="n">
        <v>1624</v>
      </c>
      <c r="C4" s="7" t="n">
        <v>3681</v>
      </c>
    </row>
    <row r="5" spans="1:4">
      <c r="A5" s="4" t="s">
        <v>290</v>
      </c>
    </row>
    <row r="6" spans="1:4">
      <c r="A6" s="3" t="s">
        <v>288</v>
      </c>
    </row>
    <row r="7" spans="1:4">
      <c r="A7" s="4" t="s">
        <v>291</v>
      </c>
      <c r="D7" s="7" t="n">
        <v>1453</v>
      </c>
    </row>
    <row r="8" spans="1:4">
      <c r="A8" s="4" t="s">
        <v>292</v>
      </c>
    </row>
    <row r="9" spans="1:4">
      <c r="A9" s="3" t="s">
        <v>288</v>
      </c>
    </row>
    <row r="10" spans="1:4">
      <c r="A10" s="4" t="s">
        <v>293</v>
      </c>
      <c r="D10" s="5" t="n">
        <v>5999</v>
      </c>
    </row>
    <row r="11" spans="1:4">
      <c r="A11" s="4" t="s">
        <v>294</v>
      </c>
    </row>
    <row r="12" spans="1:4">
      <c r="A12" s="3" t="s">
        <v>288</v>
      </c>
    </row>
    <row r="13" spans="1:4">
      <c r="A13" s="4" t="s">
        <v>293</v>
      </c>
      <c r="D13" s="7" t="n">
        <v>4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295</v>
      </c>
      <c r="B1" s="2" t="s">
        <v>1</v>
      </c>
      <c r="C1" s="2" t="s">
        <v>296</v>
      </c>
    </row>
    <row r="2" spans="1:3">
      <c r="B2" s="2" t="s">
        <v>297</v>
      </c>
      <c r="C2" s="2" t="s">
        <v>298</v>
      </c>
    </row>
    <row r="3" spans="1:3">
      <c r="A3" s="3" t="s">
        <v>158</v>
      </c>
    </row>
    <row r="4" spans="1:3">
      <c r="A4" s="4" t="s">
        <v>299</v>
      </c>
      <c r="B4" s="5" t="n">
        <v>8</v>
      </c>
    </row>
    <row r="5" spans="1:3">
      <c r="A5" s="4" t="s">
        <v>300</v>
      </c>
      <c r="B5" s="5" t="n">
        <v>6</v>
      </c>
    </row>
    <row r="6" spans="1:3">
      <c r="A6" s="4" t="s">
        <v>301</v>
      </c>
      <c r="B6" s="5" t="n">
        <v>1</v>
      </c>
    </row>
    <row r="7" spans="1:3">
      <c r="A7" s="4" t="s">
        <v>302</v>
      </c>
      <c r="B7" s="5" t="n">
        <v>6</v>
      </c>
    </row>
    <row r="8" spans="1:3">
      <c r="A8" s="4" t="s">
        <v>303</v>
      </c>
      <c r="B8" s="5" t="n">
        <v>2</v>
      </c>
    </row>
    <row r="9" spans="1:3">
      <c r="A9" s="4" t="s">
        <v>304</v>
      </c>
      <c r="C9"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305</v>
      </c>
      <c r="B1" s="2" t="s">
        <v>78</v>
      </c>
      <c r="D1" s="2" t="s">
        <v>1</v>
      </c>
    </row>
    <row r="2" spans="1:5">
      <c r="B2" s="2" t="s">
        <v>306</v>
      </c>
      <c r="C2" s="2" t="s">
        <v>307</v>
      </c>
      <c r="D2" s="2" t="s">
        <v>308</v>
      </c>
      <c r="E2" s="2" t="s">
        <v>307</v>
      </c>
    </row>
    <row r="3" spans="1:5">
      <c r="A3" s="3" t="s">
        <v>309</v>
      </c>
    </row>
    <row r="4" spans="1:5">
      <c r="A4" s="4" t="s">
        <v>81</v>
      </c>
      <c r="B4" s="7" t="n">
        <v>189057</v>
      </c>
      <c r="C4" s="7" t="n">
        <v>170478</v>
      </c>
      <c r="D4" s="7" t="n">
        <v>372090</v>
      </c>
      <c r="E4" s="7" t="n">
        <v>337514</v>
      </c>
    </row>
    <row r="5" spans="1:5">
      <c r="A5" s="4" t="s">
        <v>82</v>
      </c>
      <c r="B5" s="5" t="n">
        <v>125449</v>
      </c>
      <c r="C5" s="5" t="n">
        <v>112026</v>
      </c>
      <c r="D5" s="5" t="n">
        <v>245568</v>
      </c>
      <c r="E5" s="5" t="n">
        <v>220405</v>
      </c>
    </row>
    <row r="6" spans="1:5">
      <c r="A6" s="4" t="s">
        <v>83</v>
      </c>
      <c r="B6" s="5" t="n">
        <v>63608</v>
      </c>
      <c r="C6" s="5" t="n">
        <v>58452</v>
      </c>
      <c r="D6" s="5" t="n">
        <v>126522</v>
      </c>
      <c r="E6" s="5" t="n">
        <v>117109</v>
      </c>
    </row>
    <row r="7" spans="1:5">
      <c r="A7" s="4" t="s">
        <v>310</v>
      </c>
      <c r="B7" s="5" t="n">
        <v>47479</v>
      </c>
      <c r="C7" s="5" t="n">
        <v>42216</v>
      </c>
      <c r="D7" s="5" t="n">
        <v>94491</v>
      </c>
      <c r="E7" s="5" t="n">
        <v>84421</v>
      </c>
    </row>
    <row r="8" spans="1:5">
      <c r="A8" s="4" t="s">
        <v>311</v>
      </c>
      <c r="B8" s="5" t="n">
        <v>5072</v>
      </c>
      <c r="C8" s="5" t="n">
        <v>7147</v>
      </c>
      <c r="D8" s="5" t="n">
        <v>9518</v>
      </c>
      <c r="E8" s="5" t="n">
        <v>10410</v>
      </c>
    </row>
    <row r="9" spans="1:5">
      <c r="A9" s="4" t="s">
        <v>94</v>
      </c>
      <c r="B9" s="5" t="n">
        <v>823</v>
      </c>
      <c r="C9" s="5" t="n">
        <v>7008</v>
      </c>
      <c r="D9" s="5" t="n">
        <v>4383</v>
      </c>
      <c r="E9" s="5" t="n">
        <v>12903</v>
      </c>
    </row>
    <row r="10" spans="1:5">
      <c r="A10" s="4" t="s">
        <v>95</v>
      </c>
      <c r="B10" s="5" t="n">
        <v>20378</v>
      </c>
      <c r="C10" s="5" t="n">
        <v>16375</v>
      </c>
      <c r="D10" s="7" t="n">
        <v>37166</v>
      </c>
      <c r="E10" s="5" t="n">
        <v>30195</v>
      </c>
    </row>
    <row r="11" spans="1:5">
      <c r="A11" s="4" t="s">
        <v>312</v>
      </c>
      <c r="D11" s="5" t="n">
        <v>5</v>
      </c>
    </row>
    <row r="12" spans="1:5">
      <c r="A12" s="4" t="s">
        <v>313</v>
      </c>
      <c r="D12" s="5" t="n">
        <v>1</v>
      </c>
    </row>
    <row r="13" spans="1:5">
      <c r="A13" s="4" t="s">
        <v>314</v>
      </c>
    </row>
    <row r="14" spans="1:5">
      <c r="A14" s="3" t="s">
        <v>309</v>
      </c>
    </row>
    <row r="15" spans="1:5">
      <c r="A15" s="4" t="s">
        <v>81</v>
      </c>
      <c r="B15" s="5" t="n">
        <v>58255</v>
      </c>
      <c r="C15" s="5" t="n">
        <v>50597</v>
      </c>
      <c r="D15" s="7" t="n">
        <v>114176</v>
      </c>
      <c r="E15" s="5" t="n">
        <v>98895</v>
      </c>
    </row>
    <row r="16" spans="1:5">
      <c r="A16" s="4" t="s">
        <v>82</v>
      </c>
      <c r="B16" s="5" t="n">
        <v>40976</v>
      </c>
      <c r="C16" s="5" t="n">
        <v>36451</v>
      </c>
      <c r="D16" s="5" t="n">
        <v>79305</v>
      </c>
      <c r="E16" s="5" t="n">
        <v>70719</v>
      </c>
    </row>
    <row r="17" spans="1:5">
      <c r="A17" s="4" t="s">
        <v>83</v>
      </c>
      <c r="B17" s="5" t="n">
        <v>17279</v>
      </c>
      <c r="C17" s="5" t="n">
        <v>14146</v>
      </c>
      <c r="D17" s="5" t="n">
        <v>34871</v>
      </c>
      <c r="E17" s="5" t="n">
        <v>28176</v>
      </c>
    </row>
    <row r="18" spans="1:5">
      <c r="A18" s="4" t="s">
        <v>315</v>
      </c>
    </row>
    <row r="19" spans="1:5">
      <c r="A19" s="3" t="s">
        <v>309</v>
      </c>
    </row>
    <row r="20" spans="1:5">
      <c r="A20" s="4" t="s">
        <v>81</v>
      </c>
      <c r="B20" s="5" t="n">
        <v>18923</v>
      </c>
      <c r="C20" s="5" t="n">
        <v>17442</v>
      </c>
      <c r="D20" s="5" t="n">
        <v>37855</v>
      </c>
      <c r="E20" s="5" t="n">
        <v>33830</v>
      </c>
    </row>
    <row r="21" spans="1:5">
      <c r="A21" s="4" t="s">
        <v>82</v>
      </c>
      <c r="B21" s="5" t="n">
        <v>12250</v>
      </c>
      <c r="C21" s="5" t="n">
        <v>11008</v>
      </c>
      <c r="D21" s="5" t="n">
        <v>24436</v>
      </c>
      <c r="E21" s="5" t="n">
        <v>21553</v>
      </c>
    </row>
    <row r="22" spans="1:5">
      <c r="A22" s="4" t="s">
        <v>83</v>
      </c>
      <c r="B22" s="5" t="n">
        <v>6673</v>
      </c>
      <c r="C22" s="5" t="n">
        <v>6434</v>
      </c>
      <c r="D22" s="5" t="n">
        <v>13419</v>
      </c>
      <c r="E22" s="5" t="n">
        <v>12277</v>
      </c>
    </row>
    <row r="23" spans="1:5">
      <c r="A23" s="4" t="s">
        <v>316</v>
      </c>
    </row>
    <row r="24" spans="1:5">
      <c r="A24" s="3" t="s">
        <v>309</v>
      </c>
    </row>
    <row r="25" spans="1:5">
      <c r="A25" s="4" t="s">
        <v>81</v>
      </c>
      <c r="B25" s="5" t="n">
        <v>17835</v>
      </c>
      <c r="C25" s="5" t="n">
        <v>17545</v>
      </c>
      <c r="D25" s="5" t="n">
        <v>34878</v>
      </c>
      <c r="E25" s="5" t="n">
        <v>35104</v>
      </c>
    </row>
    <row r="26" spans="1:5">
      <c r="A26" s="4" t="s">
        <v>82</v>
      </c>
      <c r="B26" s="5" t="n">
        <v>10473</v>
      </c>
      <c r="C26" s="5" t="n">
        <v>10801</v>
      </c>
      <c r="D26" s="5" t="n">
        <v>20697</v>
      </c>
      <c r="E26" s="5" t="n">
        <v>21264</v>
      </c>
    </row>
    <row r="27" spans="1:5">
      <c r="A27" s="4" t="s">
        <v>83</v>
      </c>
      <c r="B27" s="5" t="n">
        <v>7362</v>
      </c>
      <c r="C27" s="5" t="n">
        <v>6744</v>
      </c>
      <c r="D27" s="5" t="n">
        <v>14181</v>
      </c>
      <c r="E27" s="5" t="n">
        <v>13840</v>
      </c>
    </row>
    <row r="28" spans="1:5">
      <c r="A28" s="4" t="s">
        <v>317</v>
      </c>
    </row>
    <row r="29" spans="1:5">
      <c r="A29" s="3" t="s">
        <v>309</v>
      </c>
    </row>
    <row r="30" spans="1:5">
      <c r="A30" s="4" t="s">
        <v>81</v>
      </c>
      <c r="B30" s="5" t="n">
        <v>21038</v>
      </c>
      <c r="C30" s="5" t="n">
        <v>19284</v>
      </c>
      <c r="D30" s="5" t="n">
        <v>42052</v>
      </c>
      <c r="E30" s="5" t="n">
        <v>39103</v>
      </c>
    </row>
    <row r="31" spans="1:5">
      <c r="A31" s="4" t="s">
        <v>82</v>
      </c>
      <c r="B31" s="5" t="n">
        <v>12955</v>
      </c>
      <c r="C31" s="5" t="n">
        <v>11929</v>
      </c>
      <c r="D31" s="5" t="n">
        <v>25853</v>
      </c>
      <c r="E31" s="5" t="n">
        <v>23373</v>
      </c>
    </row>
    <row r="32" spans="1:5">
      <c r="A32" s="4" t="s">
        <v>83</v>
      </c>
      <c r="B32" s="5" t="n">
        <v>8083</v>
      </c>
      <c r="C32" s="5" t="n">
        <v>7355</v>
      </c>
      <c r="D32" s="5" t="n">
        <v>16199</v>
      </c>
      <c r="E32" s="5" t="n">
        <v>15730</v>
      </c>
    </row>
    <row r="33" spans="1:5">
      <c r="A33" s="4" t="s">
        <v>318</v>
      </c>
    </row>
    <row r="34" spans="1:5">
      <c r="A34" s="3" t="s">
        <v>309</v>
      </c>
    </row>
    <row r="35" spans="1:5">
      <c r="A35" s="4" t="s">
        <v>81</v>
      </c>
      <c r="B35" s="5" t="n">
        <v>21447</v>
      </c>
      <c r="C35" s="5" t="n">
        <v>26001</v>
      </c>
      <c r="D35" s="5" t="n">
        <v>42563</v>
      </c>
      <c r="E35" s="5" t="n">
        <v>52007</v>
      </c>
    </row>
    <row r="36" spans="1:5">
      <c r="A36" s="4" t="s">
        <v>82</v>
      </c>
      <c r="B36" s="5" t="n">
        <v>14697</v>
      </c>
      <c r="C36" s="5" t="n">
        <v>16293</v>
      </c>
      <c r="D36" s="5" t="n">
        <v>29141</v>
      </c>
      <c r="E36" s="5" t="n">
        <v>33181</v>
      </c>
    </row>
    <row r="37" spans="1:5">
      <c r="A37" s="4" t="s">
        <v>83</v>
      </c>
      <c r="B37" s="5" t="n">
        <v>6750</v>
      </c>
      <c r="C37" s="5" t="n">
        <v>9708</v>
      </c>
      <c r="D37" s="5" t="n">
        <v>13422</v>
      </c>
      <c r="E37" s="5" t="n">
        <v>18826</v>
      </c>
    </row>
    <row r="38" spans="1:5">
      <c r="A38" s="4" t="s">
        <v>319</v>
      </c>
    </row>
    <row r="39" spans="1:5">
      <c r="A39" s="3" t="s">
        <v>309</v>
      </c>
    </row>
    <row r="40" spans="1:5">
      <c r="A40" s="4" t="s">
        <v>81</v>
      </c>
      <c r="B40" s="5" t="n">
        <v>51559</v>
      </c>
      <c r="C40" s="5" t="n">
        <v>39609</v>
      </c>
      <c r="D40" s="5" t="n">
        <v>100566</v>
      </c>
      <c r="E40" s="5" t="n">
        <v>78575</v>
      </c>
    </row>
    <row r="41" spans="1:5">
      <c r="A41" s="4" t="s">
        <v>82</v>
      </c>
      <c r="B41" s="5" t="n">
        <v>34098</v>
      </c>
      <c r="C41" s="5" t="n">
        <v>25544</v>
      </c>
      <c r="D41" s="5" t="n">
        <v>66136</v>
      </c>
      <c r="E41" s="5" t="n">
        <v>50315</v>
      </c>
    </row>
    <row r="42" spans="1:5">
      <c r="A42" s="4" t="s">
        <v>83</v>
      </c>
      <c r="B42" s="5" t="n">
        <v>17461</v>
      </c>
      <c r="C42" s="5" t="n">
        <v>14065</v>
      </c>
      <c r="D42" s="5" t="n">
        <v>34430</v>
      </c>
      <c r="E42" s="5" t="n">
        <v>28260</v>
      </c>
    </row>
    <row r="43" spans="1:5">
      <c r="A43" s="4" t="s">
        <v>320</v>
      </c>
    </row>
    <row r="44" spans="1:5">
      <c r="A44" s="3" t="s">
        <v>309</v>
      </c>
    </row>
    <row r="45" spans="1:5">
      <c r="A45" s="4" t="s">
        <v>81</v>
      </c>
      <c r="B45" s="5" t="n">
        <v>137498</v>
      </c>
      <c r="C45" s="5" t="n">
        <v>130869</v>
      </c>
      <c r="D45" s="5" t="n">
        <v>271524</v>
      </c>
      <c r="E45" s="5" t="n">
        <v>258939</v>
      </c>
    </row>
    <row r="46" spans="1:5">
      <c r="A46" s="4" t="s">
        <v>321</v>
      </c>
    </row>
    <row r="47" spans="1:5">
      <c r="A47" s="3" t="s">
        <v>309</v>
      </c>
    </row>
    <row r="48" spans="1:5">
      <c r="A48" s="4" t="s">
        <v>81</v>
      </c>
      <c r="B48" s="7" t="n">
        <v>51559</v>
      </c>
      <c r="C48" s="7" t="n">
        <v>39609</v>
      </c>
      <c r="D48" s="7" t="n">
        <v>100566</v>
      </c>
      <c r="E48" s="7" t="n">
        <v>785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8</v>
      </c>
      <c r="D1" s="2" t="s">
        <v>1</v>
      </c>
    </row>
    <row r="2" spans="1:5">
      <c r="B2" s="2" t="s">
        <v>2</v>
      </c>
      <c r="C2" s="2" t="s">
        <v>79</v>
      </c>
      <c r="D2" s="2" t="s">
        <v>2</v>
      </c>
      <c r="E2" s="2" t="s">
        <v>79</v>
      </c>
    </row>
    <row r="3" spans="1:5">
      <c r="A3" s="3" t="s">
        <v>323</v>
      </c>
    </row>
    <row r="4" spans="1:5">
      <c r="A4" s="4" t="s">
        <v>81</v>
      </c>
      <c r="B4" s="7" t="n">
        <v>189057</v>
      </c>
      <c r="C4" s="7" t="n">
        <v>170478</v>
      </c>
      <c r="D4" s="7" t="n">
        <v>372090</v>
      </c>
      <c r="E4" s="7" t="n">
        <v>337514</v>
      </c>
    </row>
    <row r="5" spans="1:5">
      <c r="A5" s="4" t="s">
        <v>324</v>
      </c>
    </row>
    <row r="6" spans="1:5">
      <c r="A6" s="3" t="s">
        <v>323</v>
      </c>
    </row>
    <row r="7" spans="1:5">
      <c r="A7" s="4" t="s">
        <v>81</v>
      </c>
      <c r="B7" s="5" t="n">
        <v>153894</v>
      </c>
      <c r="C7" s="5" t="n">
        <v>136151</v>
      </c>
      <c r="D7" s="5" t="n">
        <v>304175</v>
      </c>
      <c r="E7" s="5" t="n">
        <v>270225</v>
      </c>
    </row>
    <row r="8" spans="1:5">
      <c r="A8" s="4" t="s">
        <v>325</v>
      </c>
    </row>
    <row r="9" spans="1:5">
      <c r="A9" s="3" t="s">
        <v>323</v>
      </c>
    </row>
    <row r="10" spans="1:5">
      <c r="A10" s="4" t="s">
        <v>81</v>
      </c>
      <c r="B10" s="5" t="n">
        <v>28951</v>
      </c>
      <c r="C10" s="5" t="n">
        <v>28863</v>
      </c>
      <c r="D10" s="5" t="n">
        <v>55033</v>
      </c>
      <c r="E10" s="5" t="n">
        <v>56291</v>
      </c>
    </row>
    <row r="11" spans="1:5">
      <c r="A11" s="4" t="s">
        <v>326</v>
      </c>
    </row>
    <row r="12" spans="1:5">
      <c r="A12" s="3" t="s">
        <v>323</v>
      </c>
    </row>
    <row r="13" spans="1:5">
      <c r="A13" s="4" t="s">
        <v>81</v>
      </c>
      <c r="B13" s="5" t="n">
        <v>6212</v>
      </c>
      <c r="C13" s="5" t="n">
        <v>5464</v>
      </c>
      <c r="D13" s="5" t="n">
        <v>12882</v>
      </c>
      <c r="E13" s="5" t="n">
        <v>10998</v>
      </c>
    </row>
    <row r="14" spans="1:5">
      <c r="A14" s="4" t="s">
        <v>327</v>
      </c>
    </row>
    <row r="15" spans="1:5">
      <c r="A15" s="3" t="s">
        <v>323</v>
      </c>
    </row>
    <row r="16" spans="1:5">
      <c r="A16" s="4" t="s">
        <v>81</v>
      </c>
      <c r="B16" s="7" t="n">
        <v>35163</v>
      </c>
      <c r="C16" s="7" t="n">
        <v>34327</v>
      </c>
      <c r="D16" s="7" t="n">
        <v>67915</v>
      </c>
      <c r="E16" s="7" t="n">
        <v>672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3</v>
      </c>
    </row>
    <row r="3" spans="1:3">
      <c r="A3" s="4" t="s">
        <v>35</v>
      </c>
      <c r="B3" s="7" t="n">
        <v>63978</v>
      </c>
      <c r="C3" s="7" t="n">
        <v>49029</v>
      </c>
    </row>
    <row r="4" spans="1:3">
      <c r="A4" s="4" t="s">
        <v>329</v>
      </c>
    </row>
    <row r="5" spans="1:3">
      <c r="A5" s="3" t="s">
        <v>323</v>
      </c>
    </row>
    <row r="6" spans="1:3">
      <c r="A6" s="4" t="s">
        <v>35</v>
      </c>
      <c r="B6" s="5" t="n">
        <v>38576</v>
      </c>
      <c r="C6" s="5" t="n">
        <v>23362</v>
      </c>
    </row>
    <row r="7" spans="1:3">
      <c r="A7" s="4" t="s">
        <v>324</v>
      </c>
    </row>
    <row r="8" spans="1:3">
      <c r="A8" s="3" t="s">
        <v>323</v>
      </c>
    </row>
    <row r="9" spans="1:3">
      <c r="A9" s="4" t="s">
        <v>35</v>
      </c>
      <c r="B9" s="5" t="n">
        <v>12890</v>
      </c>
      <c r="C9" s="5" t="n">
        <v>10809</v>
      </c>
    </row>
    <row r="10" spans="1:3">
      <c r="A10" s="4" t="s">
        <v>330</v>
      </c>
    </row>
    <row r="11" spans="1:3">
      <c r="A11" s="3" t="s">
        <v>323</v>
      </c>
    </row>
    <row r="12" spans="1:3">
      <c r="A12" s="4" t="s">
        <v>35</v>
      </c>
      <c r="B12" s="5" t="n">
        <v>9736</v>
      </c>
      <c r="C12" s="5" t="n">
        <v>11900</v>
      </c>
    </row>
    <row r="13" spans="1:3">
      <c r="A13" s="4" t="s">
        <v>326</v>
      </c>
    </row>
    <row r="14" spans="1:3">
      <c r="A14" s="3" t="s">
        <v>323</v>
      </c>
    </row>
    <row r="15" spans="1:3">
      <c r="A15" s="4" t="s">
        <v>35</v>
      </c>
      <c r="B15" s="7" t="n">
        <v>2776</v>
      </c>
      <c r="C15" s="7" t="n">
        <v>2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78</v>
      </c>
      <c r="E1" s="2" t="s">
        <v>1</v>
      </c>
    </row>
    <row r="2" spans="1:6">
      <c r="C2" s="2" t="s">
        <v>2</v>
      </c>
      <c r="D2" s="2" t="s">
        <v>79</v>
      </c>
      <c r="E2" s="2" t="s">
        <v>2</v>
      </c>
      <c r="F2" s="2" t="s">
        <v>79</v>
      </c>
    </row>
    <row r="3" spans="1:6">
      <c r="A3" s="3" t="s">
        <v>103</v>
      </c>
    </row>
    <row r="4" spans="1:6">
      <c r="A4" s="4" t="s">
        <v>95</v>
      </c>
      <c r="C4" s="7" t="n">
        <v>20378</v>
      </c>
      <c r="D4" s="7" t="n">
        <v>16375</v>
      </c>
      <c r="E4" s="7" t="n">
        <v>37166</v>
      </c>
      <c r="F4" s="7" t="n">
        <v>30195</v>
      </c>
    </row>
    <row r="5" spans="1:6">
      <c r="A5" s="3" t="s">
        <v>104</v>
      </c>
    </row>
    <row r="6" spans="1:6">
      <c r="A6" s="4" t="s">
        <v>105</v>
      </c>
      <c r="C6" s="5" t="n">
        <v>-315</v>
      </c>
      <c r="D6" s="5" t="n">
        <v>-1508</v>
      </c>
      <c r="E6" s="5" t="n">
        <v>6457</v>
      </c>
      <c r="F6" s="5" t="n">
        <v>526</v>
      </c>
    </row>
    <row r="7" spans="1:6">
      <c r="A7" s="4" t="s">
        <v>106</v>
      </c>
      <c r="C7" s="5" t="n">
        <v>2200</v>
      </c>
      <c r="D7" s="5" t="n">
        <v>-5401</v>
      </c>
      <c r="E7" s="5" t="n">
        <v>13843</v>
      </c>
      <c r="F7" s="5" t="n">
        <v>-4368</v>
      </c>
    </row>
    <row r="8" spans="1:6">
      <c r="A8" s="4" t="s">
        <v>107</v>
      </c>
      <c r="C8" s="5" t="n">
        <v>0</v>
      </c>
      <c r="D8" s="5" t="n">
        <v>123</v>
      </c>
      <c r="E8" s="5" t="n">
        <v>0</v>
      </c>
      <c r="F8" s="5" t="n">
        <v>305</v>
      </c>
    </row>
    <row r="9" spans="1:6">
      <c r="A9" s="3" t="s">
        <v>108</v>
      </c>
    </row>
    <row r="10" spans="1:6">
      <c r="A10" s="4" t="s">
        <v>109</v>
      </c>
      <c r="B10" s="4" t="s">
        <v>110</v>
      </c>
      <c r="C10" s="5" t="n">
        <v>-354</v>
      </c>
      <c r="D10" s="5" t="n">
        <v>-193</v>
      </c>
      <c r="E10" s="5" t="n">
        <v>-787</v>
      </c>
      <c r="F10" s="5" t="n">
        <v>-225</v>
      </c>
    </row>
    <row r="11" spans="1:6">
      <c r="A11" s="4" t="s">
        <v>111</v>
      </c>
      <c r="B11" s="4" t="s">
        <v>112</v>
      </c>
      <c r="C11" s="5" t="n">
        <v>31</v>
      </c>
      <c r="D11" s="5" t="n">
        <v>21</v>
      </c>
      <c r="E11" s="5" t="n">
        <v>93</v>
      </c>
      <c r="F11" s="5" t="n">
        <v>42</v>
      </c>
    </row>
    <row r="12" spans="1:6">
      <c r="A12" s="4" t="s">
        <v>113</v>
      </c>
      <c r="C12" s="5" t="n">
        <v>1562</v>
      </c>
      <c r="D12" s="5" t="n">
        <v>-6958</v>
      </c>
      <c r="E12" s="5" t="n">
        <v>19606</v>
      </c>
      <c r="F12" s="5" t="n">
        <v>-3720</v>
      </c>
    </row>
    <row r="13" spans="1:6">
      <c r="A13" s="4" t="s">
        <v>114</v>
      </c>
      <c r="C13" s="7" t="n">
        <v>21940</v>
      </c>
      <c r="D13" s="7" t="n">
        <v>9417</v>
      </c>
      <c r="E13" s="7" t="n">
        <v>56772</v>
      </c>
      <c r="F13" s="7" t="n">
        <v>26475</v>
      </c>
    </row>
    <row r="14" spans="1:6"/>
    <row r="15" spans="1:6">
      <c r="A15" s="4" t="s">
        <v>110</v>
      </c>
      <c r="B15" s="4" t="s">
        <v>115</v>
      </c>
    </row>
    <row r="16" spans="1:6">
      <c r="A16" s="4" t="s">
        <v>112</v>
      </c>
      <c r="B16" s="4" t="s">
        <v>116</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3" t="s">
        <v>332</v>
      </c>
    </row>
    <row r="4" spans="1:5">
      <c r="A4" s="4" t="s">
        <v>95</v>
      </c>
      <c r="B4" s="7" t="n">
        <v>20378</v>
      </c>
      <c r="C4" s="7" t="n">
        <v>16375</v>
      </c>
      <c r="D4" s="7" t="n">
        <v>37166</v>
      </c>
      <c r="E4" s="7" t="n">
        <v>30195</v>
      </c>
    </row>
    <row r="5" spans="1:5">
      <c r="A5" s="3" t="s">
        <v>333</v>
      </c>
    </row>
    <row r="6" spans="1:5">
      <c r="A6" s="4" t="s">
        <v>334</v>
      </c>
      <c r="B6" s="5" t="n">
        <v>33819320</v>
      </c>
      <c r="C6" s="5" t="n">
        <v>33621444</v>
      </c>
      <c r="D6" s="5" t="n">
        <v>33833153</v>
      </c>
      <c r="E6" s="5" t="n">
        <v>33500736</v>
      </c>
    </row>
    <row r="7" spans="1:5">
      <c r="A7" s="4" t="s">
        <v>335</v>
      </c>
      <c r="B7" s="5" t="n">
        <v>1173906</v>
      </c>
      <c r="C7" s="5" t="n">
        <v>888956</v>
      </c>
      <c r="D7" s="5" t="n">
        <v>1218614</v>
      </c>
      <c r="E7" s="5" t="n">
        <v>930292</v>
      </c>
    </row>
    <row r="8" spans="1:5">
      <c r="A8" s="4" t="s">
        <v>336</v>
      </c>
      <c r="B8" s="5" t="n">
        <v>34993226</v>
      </c>
      <c r="C8" s="5" t="n">
        <v>34510400</v>
      </c>
      <c r="D8" s="5" t="n">
        <v>35051767</v>
      </c>
      <c r="E8" s="5" t="n">
        <v>34431028</v>
      </c>
    </row>
    <row r="9" spans="1:5">
      <c r="A9" s="3" t="s">
        <v>337</v>
      </c>
    </row>
    <row r="10" spans="1:5">
      <c r="A10" s="4" t="s">
        <v>97</v>
      </c>
      <c r="B10" s="9" t="n">
        <v>0.6</v>
      </c>
      <c r="C10" s="9" t="n">
        <v>0.49</v>
      </c>
      <c r="D10" s="9" t="n">
        <v>1.1</v>
      </c>
      <c r="E10" s="9" t="n">
        <v>0.9</v>
      </c>
    </row>
    <row r="11" spans="1:5">
      <c r="A11" s="4" t="s">
        <v>98</v>
      </c>
      <c r="B11" s="9" t="n">
        <v>0.58</v>
      </c>
      <c r="C11" s="9" t="n">
        <v>0.47</v>
      </c>
      <c r="D11" s="9" t="n">
        <v>1.06</v>
      </c>
      <c r="E11" s="9" t="n">
        <v>0.88</v>
      </c>
    </row>
    <row r="12" spans="1:5">
      <c r="A12" s="4" t="s">
        <v>338</v>
      </c>
      <c r="B12" s="5" t="n">
        <v>2893</v>
      </c>
      <c r="C12" s="5" t="n">
        <v>59455</v>
      </c>
      <c r="D12" s="5" t="n">
        <v>227941</v>
      </c>
      <c r="E12" s="5" t="n">
        <v>1301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8</v>
      </c>
      <c r="D1" s="2" t="s">
        <v>1</v>
      </c>
    </row>
    <row r="2" spans="1:5">
      <c r="B2" s="2" t="s">
        <v>2</v>
      </c>
      <c r="C2" s="2" t="s">
        <v>79</v>
      </c>
      <c r="D2" s="2" t="s">
        <v>2</v>
      </c>
      <c r="E2" s="2" t="s">
        <v>79</v>
      </c>
    </row>
    <row r="3" spans="1:5">
      <c r="A3" s="3" t="s">
        <v>164</v>
      </c>
    </row>
    <row r="4" spans="1:5">
      <c r="A4" s="4" t="s">
        <v>340</v>
      </c>
      <c r="B4" s="7" t="n">
        <v>323</v>
      </c>
      <c r="C4" s="7" t="n">
        <v>375</v>
      </c>
      <c r="D4" s="7" t="n">
        <v>995</v>
      </c>
      <c r="E4" s="7" t="n">
        <v>853</v>
      </c>
    </row>
    <row r="5" spans="1:5">
      <c r="A5" s="4" t="s">
        <v>341</v>
      </c>
      <c r="B5" s="5" t="n">
        <v>2438</v>
      </c>
      <c r="C5" s="5" t="n">
        <v>1886</v>
      </c>
      <c r="D5" s="5" t="n">
        <v>4221</v>
      </c>
      <c r="E5" s="5" t="n">
        <v>3630</v>
      </c>
    </row>
    <row r="6" spans="1:5">
      <c r="A6" s="4" t="s">
        <v>126</v>
      </c>
      <c r="B6" s="5" t="n">
        <v>0</v>
      </c>
      <c r="C6" s="5" t="n">
        <v>3810</v>
      </c>
      <c r="D6" s="5" t="n">
        <v>0</v>
      </c>
      <c r="E6" s="5" t="n">
        <v>4060</v>
      </c>
    </row>
    <row r="7" spans="1:5">
      <c r="A7" s="4" t="s">
        <v>342</v>
      </c>
      <c r="B7" s="5" t="n">
        <v>-122</v>
      </c>
      <c r="C7" s="5" t="n">
        <v>56</v>
      </c>
      <c r="D7" s="5" t="n">
        <v>733</v>
      </c>
      <c r="E7" s="5" t="n">
        <v>763</v>
      </c>
    </row>
    <row r="8" spans="1:5">
      <c r="A8" s="4" t="s">
        <v>92</v>
      </c>
      <c r="B8" s="7" t="n">
        <v>2639</v>
      </c>
      <c r="C8" s="7" t="n">
        <v>6127</v>
      </c>
      <c r="D8" s="7" t="n">
        <v>5949</v>
      </c>
      <c r="E8" s="7" t="n">
        <v>93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5</v>
      </c>
      <c r="B4" s="7" t="n">
        <v>194962</v>
      </c>
      <c r="C4" s="7" t="n">
        <v>164097</v>
      </c>
    </row>
    <row r="5" spans="1:3">
      <c r="A5" s="4" t="s">
        <v>346</v>
      </c>
      <c r="B5" s="5" t="n">
        <v>-131519</v>
      </c>
      <c r="C5" s="5" t="n">
        <v>-115568</v>
      </c>
    </row>
    <row r="6" spans="1:3">
      <c r="A6" s="4" t="s">
        <v>347</v>
      </c>
      <c r="B6" s="5" t="n">
        <v>63443</v>
      </c>
      <c r="C6" s="5" t="n">
        <v>48529</v>
      </c>
    </row>
    <row r="7" spans="1:3">
      <c r="A7" s="3" t="s">
        <v>348</v>
      </c>
    </row>
    <row r="8" spans="1:3">
      <c r="A8" s="4" t="s">
        <v>349</v>
      </c>
      <c r="B8" s="5" t="n">
        <v>1813</v>
      </c>
      <c r="C8" s="5" t="n">
        <v>1797</v>
      </c>
    </row>
    <row r="9" spans="1:3">
      <c r="A9" s="4" t="s">
        <v>346</v>
      </c>
      <c r="B9" s="5" t="n">
        <v>-1278</v>
      </c>
      <c r="C9" s="5" t="n">
        <v>-1297</v>
      </c>
    </row>
    <row r="10" spans="1:3">
      <c r="A10" s="4" t="s">
        <v>350</v>
      </c>
      <c r="B10" s="5" t="n">
        <v>535</v>
      </c>
      <c r="C10" s="5" t="n">
        <v>500</v>
      </c>
    </row>
    <row r="11" spans="1:3">
      <c r="A11" s="4" t="s">
        <v>351</v>
      </c>
      <c r="B11" s="5" t="n">
        <v>63978</v>
      </c>
      <c r="C11" s="5" t="n">
        <v>49029</v>
      </c>
    </row>
    <row r="12" spans="1:3">
      <c r="A12" s="4" t="s">
        <v>352</v>
      </c>
    </row>
    <row r="13" spans="1:3">
      <c r="A13" s="3" t="s">
        <v>344</v>
      </c>
    </row>
    <row r="14" spans="1:3">
      <c r="A14" s="4" t="s">
        <v>345</v>
      </c>
      <c r="B14" s="5" t="n">
        <v>73158</v>
      </c>
      <c r="C14" s="5" t="n">
        <v>65381</v>
      </c>
    </row>
    <row r="15" spans="1:3">
      <c r="A15" s="4" t="s">
        <v>353</v>
      </c>
    </row>
    <row r="16" spans="1:3">
      <c r="A16" s="3" t="s">
        <v>344</v>
      </c>
    </row>
    <row r="17" spans="1:3">
      <c r="A17" s="4" t="s">
        <v>345</v>
      </c>
      <c r="B17" s="5" t="n">
        <v>56513</v>
      </c>
      <c r="C17" s="5" t="n">
        <v>44617</v>
      </c>
    </row>
    <row r="18" spans="1:3">
      <c r="A18" s="4" t="s">
        <v>354</v>
      </c>
    </row>
    <row r="19" spans="1:3">
      <c r="A19" s="3" t="s">
        <v>344</v>
      </c>
    </row>
    <row r="20" spans="1:3">
      <c r="A20" s="4" t="s">
        <v>345</v>
      </c>
      <c r="B20" s="5" t="n">
        <v>36176</v>
      </c>
      <c r="C20" s="5" t="n">
        <v>31192</v>
      </c>
    </row>
    <row r="21" spans="1:3">
      <c r="A21" s="3" t="s">
        <v>348</v>
      </c>
    </row>
    <row r="22" spans="1:3">
      <c r="A22" s="4" t="s">
        <v>349</v>
      </c>
      <c r="B22" s="5" t="n">
        <v>898</v>
      </c>
      <c r="C22" s="5" t="n">
        <v>854</v>
      </c>
    </row>
    <row r="23" spans="1:3">
      <c r="A23" s="4" t="s">
        <v>355</v>
      </c>
    </row>
    <row r="24" spans="1:3">
      <c r="A24" s="3" t="s">
        <v>344</v>
      </c>
    </row>
    <row r="25" spans="1:3">
      <c r="A25" s="4" t="s">
        <v>345</v>
      </c>
      <c r="B25" s="5" t="n">
        <v>17241</v>
      </c>
      <c r="C25" s="5" t="n">
        <v>15426</v>
      </c>
    </row>
    <row r="26" spans="1:3">
      <c r="A26" s="3" t="s">
        <v>348</v>
      </c>
    </row>
    <row r="27" spans="1:3">
      <c r="A27" s="4" t="s">
        <v>349</v>
      </c>
      <c r="B27" s="5" t="n">
        <v>140</v>
      </c>
      <c r="C27" s="5" t="n">
        <v>133</v>
      </c>
    </row>
    <row r="28" spans="1:3">
      <c r="A28" s="4" t="s">
        <v>356</v>
      </c>
    </row>
    <row r="29" spans="1:3">
      <c r="A29" s="3" t="s">
        <v>344</v>
      </c>
    </row>
    <row r="30" spans="1:3">
      <c r="A30" s="4" t="s">
        <v>345</v>
      </c>
      <c r="B30" s="5" t="n">
        <v>695</v>
      </c>
      <c r="C30" s="5" t="n">
        <v>580</v>
      </c>
    </row>
    <row r="31" spans="1:3">
      <c r="A31" s="3" t="s">
        <v>348</v>
      </c>
    </row>
    <row r="32" spans="1:3">
      <c r="A32" s="4" t="s">
        <v>349</v>
      </c>
      <c r="B32" s="5" t="n">
        <v>775</v>
      </c>
      <c r="C32" s="5" t="n">
        <v>810</v>
      </c>
    </row>
    <row r="33" spans="1:3">
      <c r="A33" s="4" t="s">
        <v>357</v>
      </c>
    </row>
    <row r="34" spans="1:3">
      <c r="A34" s="3" t="s">
        <v>344</v>
      </c>
    </row>
    <row r="35" spans="1:3">
      <c r="A35" s="4" t="s">
        <v>345</v>
      </c>
      <c r="B35" s="7" t="n">
        <v>1232</v>
      </c>
      <c r="C35" s="5" t="n">
        <v>1171</v>
      </c>
    </row>
    <row r="36" spans="1:3">
      <c r="A36" s="4" t="s">
        <v>358</v>
      </c>
      <c r="B36" s="4" t="s">
        <v>359</v>
      </c>
    </row>
    <row r="37" spans="1:3">
      <c r="A37" s="4" t="s">
        <v>360</v>
      </c>
    </row>
    <row r="38" spans="1:3">
      <c r="A38" s="3" t="s">
        <v>344</v>
      </c>
    </row>
    <row r="39" spans="1:3">
      <c r="A39" s="4" t="s">
        <v>345</v>
      </c>
      <c r="B39" s="7" t="n">
        <v>806</v>
      </c>
      <c r="C39" s="5" t="n">
        <v>766</v>
      </c>
    </row>
    <row r="40" spans="1:3">
      <c r="A40" s="4" t="s">
        <v>361</v>
      </c>
    </row>
    <row r="41" spans="1:3">
      <c r="A41" s="3" t="s">
        <v>344</v>
      </c>
    </row>
    <row r="42" spans="1:3">
      <c r="A42" s="4" t="s">
        <v>345</v>
      </c>
      <c r="B42" s="7" t="n">
        <v>9141</v>
      </c>
      <c r="C42" s="7" t="n">
        <v>4964</v>
      </c>
    </row>
    <row r="43" spans="1:3">
      <c r="A43" s="4" t="s">
        <v>362</v>
      </c>
    </row>
    <row r="44" spans="1:3">
      <c r="A44" s="3" t="s">
        <v>344</v>
      </c>
    </row>
    <row r="45" spans="1:3">
      <c r="A45" s="4" t="s">
        <v>358</v>
      </c>
      <c r="B45" s="4" t="s">
        <v>363</v>
      </c>
    </row>
    <row r="46" spans="1:3">
      <c r="A46" s="4" t="s">
        <v>364</v>
      </c>
    </row>
    <row r="47" spans="1:3">
      <c r="A47" s="3" t="s">
        <v>344</v>
      </c>
    </row>
    <row r="48" spans="1:3">
      <c r="A48" s="4" t="s">
        <v>358</v>
      </c>
      <c r="B48" s="4" t="s">
        <v>363</v>
      </c>
    </row>
    <row r="49" spans="1:3">
      <c r="A49" s="4" t="s">
        <v>365</v>
      </c>
    </row>
    <row r="50" spans="1:3">
      <c r="A50" s="3" t="s">
        <v>344</v>
      </c>
    </row>
    <row r="51" spans="1:3">
      <c r="A51" s="4" t="s">
        <v>358</v>
      </c>
      <c r="B51" s="4" t="s">
        <v>363</v>
      </c>
    </row>
    <row r="52" spans="1:3">
      <c r="A52" s="4" t="s">
        <v>366</v>
      </c>
    </row>
    <row r="53" spans="1:3">
      <c r="A53" s="3" t="s">
        <v>344</v>
      </c>
    </row>
    <row r="54" spans="1:3">
      <c r="A54" s="4" t="s">
        <v>358</v>
      </c>
      <c r="B54" s="4" t="s">
        <v>363</v>
      </c>
    </row>
    <row r="55" spans="1:3">
      <c r="A55" s="4" t="s">
        <v>367</v>
      </c>
    </row>
    <row r="56" spans="1:3">
      <c r="A56" s="3" t="s">
        <v>344</v>
      </c>
    </row>
    <row r="57" spans="1:3">
      <c r="A57" s="4" t="s">
        <v>358</v>
      </c>
      <c r="B57" s="4" t="s">
        <v>368</v>
      </c>
    </row>
    <row r="58" spans="1:3">
      <c r="A58" s="4" t="s">
        <v>369</v>
      </c>
    </row>
    <row r="59" spans="1:3">
      <c r="A59" s="3" t="s">
        <v>344</v>
      </c>
    </row>
    <row r="60" spans="1:3">
      <c r="A60" s="4" t="s">
        <v>358</v>
      </c>
      <c r="B60" s="4" t="s">
        <v>370</v>
      </c>
    </row>
    <row r="61" spans="1:3">
      <c r="A61" s="4" t="s">
        <v>371</v>
      </c>
    </row>
    <row r="62" spans="1:3">
      <c r="A62" s="3" t="s">
        <v>344</v>
      </c>
    </row>
    <row r="63" spans="1:3">
      <c r="A63" s="4" t="s">
        <v>358</v>
      </c>
      <c r="B63" s="4" t="s">
        <v>370</v>
      </c>
    </row>
    <row r="64" spans="1:3">
      <c r="A64" s="4" t="s">
        <v>372</v>
      </c>
    </row>
    <row r="65" spans="1:3">
      <c r="A65" s="3" t="s">
        <v>344</v>
      </c>
    </row>
    <row r="66" spans="1:3">
      <c r="A66" s="4" t="s">
        <v>358</v>
      </c>
      <c r="B66" s="4" t="s">
        <v>373</v>
      </c>
    </row>
    <row r="67" spans="1:3">
      <c r="A67" s="4" t="s">
        <v>374</v>
      </c>
    </row>
    <row r="68" spans="1:3">
      <c r="A68" s="3" t="s">
        <v>344</v>
      </c>
    </row>
    <row r="69" spans="1:3">
      <c r="A69" s="4" t="s">
        <v>358</v>
      </c>
      <c r="B69" s="4" t="s">
        <v>373</v>
      </c>
    </row>
    <row r="70" spans="1:3">
      <c r="A70" s="4" t="s">
        <v>375</v>
      </c>
    </row>
    <row r="71" spans="1:3">
      <c r="A71" s="3" t="s">
        <v>344</v>
      </c>
    </row>
    <row r="72" spans="1:3">
      <c r="A72" s="4" t="s">
        <v>358</v>
      </c>
      <c r="B72"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8</v>
      </c>
      <c r="D1" s="2" t="s">
        <v>1</v>
      </c>
    </row>
    <row r="2" spans="1:6">
      <c r="B2" s="2" t="s">
        <v>2</v>
      </c>
      <c r="C2" s="2" t="s">
        <v>79</v>
      </c>
      <c r="D2" s="2" t="s">
        <v>2</v>
      </c>
      <c r="E2" s="2" t="s">
        <v>79</v>
      </c>
      <c r="F2" s="2" t="s">
        <v>25</v>
      </c>
    </row>
    <row r="3" spans="1:6">
      <c r="A3" s="3" t="s">
        <v>167</v>
      </c>
    </row>
    <row r="4" spans="1:6">
      <c r="A4" s="4" t="s">
        <v>377</v>
      </c>
      <c r="B4" s="7" t="n">
        <v>6130</v>
      </c>
      <c r="C4" s="7" t="n">
        <v>5552</v>
      </c>
      <c r="D4" s="7" t="n">
        <v>12058</v>
      </c>
      <c r="E4" s="7" t="n">
        <v>10970</v>
      </c>
    </row>
    <row r="5" spans="1:6">
      <c r="A5" s="4" t="s">
        <v>378</v>
      </c>
      <c r="B5" s="5" t="n">
        <v>2242</v>
      </c>
      <c r="D5" s="5" t="n">
        <v>2242</v>
      </c>
      <c r="F5" s="7" t="n">
        <v>2242</v>
      </c>
    </row>
    <row r="6" spans="1:6">
      <c r="A6" s="4" t="s">
        <v>379</v>
      </c>
      <c r="B6" s="7" t="n">
        <v>635</v>
      </c>
      <c r="D6" s="7" t="n">
        <v>635</v>
      </c>
      <c r="F6" s="7" t="n">
        <v>3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296</v>
      </c>
    </row>
    <row r="2" spans="1:3">
      <c r="B2" s="2" t="s">
        <v>2</v>
      </c>
      <c r="C2" s="2" t="s">
        <v>25</v>
      </c>
    </row>
    <row r="3" spans="1:3">
      <c r="A3" s="3" t="s">
        <v>381</v>
      </c>
    </row>
    <row r="4" spans="1:3">
      <c r="A4" s="4" t="s">
        <v>382</v>
      </c>
      <c r="B4" s="7" t="n">
        <v>186770</v>
      </c>
      <c r="C4" s="7" t="n">
        <v>171535</v>
      </c>
    </row>
    <row r="5" spans="1:3">
      <c r="A5" s="4" t="s">
        <v>383</v>
      </c>
      <c r="B5" s="5" t="n">
        <v>0</v>
      </c>
      <c r="C5" s="5" t="n">
        <v>16108</v>
      </c>
    </row>
    <row r="6" spans="1:3">
      <c r="A6" s="4" t="s">
        <v>384</v>
      </c>
      <c r="B6" s="5" t="n">
        <v>1384</v>
      </c>
      <c r="C6" s="5" t="n">
        <v>-873</v>
      </c>
    </row>
    <row r="7" spans="1:3">
      <c r="A7" s="4" t="s">
        <v>385</v>
      </c>
      <c r="B7" s="5" t="n">
        <v>188154</v>
      </c>
      <c r="C7" s="5" t="n">
        <v>186770</v>
      </c>
    </row>
    <row r="8" spans="1:3">
      <c r="A8" s="4" t="s">
        <v>314</v>
      </c>
    </row>
    <row r="9" spans="1:3">
      <c r="A9" s="3" t="s">
        <v>381</v>
      </c>
    </row>
    <row r="10" spans="1:3">
      <c r="A10" s="4" t="s">
        <v>382</v>
      </c>
      <c r="B10" s="5" t="n">
        <v>38110</v>
      </c>
      <c r="C10" s="5" t="n">
        <v>35824</v>
      </c>
    </row>
    <row r="11" spans="1:3">
      <c r="A11" s="4" t="s">
        <v>383</v>
      </c>
      <c r="B11" s="5" t="n">
        <v>0</v>
      </c>
      <c r="C11" s="5" t="n">
        <v>2510</v>
      </c>
    </row>
    <row r="12" spans="1:3">
      <c r="A12" s="4" t="s">
        <v>384</v>
      </c>
      <c r="B12" s="5" t="n">
        <v>130</v>
      </c>
      <c r="C12" s="5" t="n">
        <v>-224</v>
      </c>
    </row>
    <row r="13" spans="1:3">
      <c r="A13" s="4" t="s">
        <v>385</v>
      </c>
      <c r="B13" s="5" t="n">
        <v>38240</v>
      </c>
      <c r="C13" s="5" t="n">
        <v>38110</v>
      </c>
    </row>
    <row r="14" spans="1:3">
      <c r="A14" s="4" t="s">
        <v>315</v>
      </c>
    </row>
    <row r="15" spans="1:3">
      <c r="A15" s="3" t="s">
        <v>381</v>
      </c>
    </row>
    <row r="16" spans="1:3">
      <c r="A16" s="4" t="s">
        <v>382</v>
      </c>
      <c r="B16" s="5" t="n">
        <v>19276</v>
      </c>
      <c r="C16" s="5" t="n">
        <v>19276</v>
      </c>
    </row>
    <row r="17" spans="1:3">
      <c r="A17" s="4" t="s">
        <v>383</v>
      </c>
      <c r="B17" s="5" t="n">
        <v>0</v>
      </c>
      <c r="C17" s="5" t="n">
        <v>0</v>
      </c>
    </row>
    <row r="18" spans="1:3">
      <c r="A18" s="4" t="s">
        <v>384</v>
      </c>
      <c r="B18" s="5" t="n">
        <v>0</v>
      </c>
      <c r="C18" s="5" t="n">
        <v>0</v>
      </c>
    </row>
    <row r="19" spans="1:3">
      <c r="A19" s="4" t="s">
        <v>385</v>
      </c>
      <c r="B19" s="5" t="n">
        <v>19276</v>
      </c>
      <c r="C19" s="5" t="n">
        <v>19276</v>
      </c>
    </row>
    <row r="20" spans="1:3">
      <c r="A20" s="4" t="s">
        <v>316</v>
      </c>
    </row>
    <row r="21" spans="1:3">
      <c r="A21" s="3" t="s">
        <v>381</v>
      </c>
    </row>
    <row r="22" spans="1:3">
      <c r="A22" s="4" t="s">
        <v>382</v>
      </c>
      <c r="B22" s="5" t="n">
        <v>12983</v>
      </c>
      <c r="C22" s="5" t="n">
        <v>13278</v>
      </c>
    </row>
    <row r="23" spans="1:3">
      <c r="A23" s="4" t="s">
        <v>383</v>
      </c>
      <c r="B23" s="5" t="n">
        <v>0</v>
      </c>
      <c r="C23" s="5" t="n">
        <v>0</v>
      </c>
    </row>
    <row r="24" spans="1:3">
      <c r="A24" s="4" t="s">
        <v>384</v>
      </c>
      <c r="B24" s="5" t="n">
        <v>570</v>
      </c>
      <c r="C24" s="5" t="n">
        <v>-295</v>
      </c>
    </row>
    <row r="25" spans="1:3">
      <c r="A25" s="4" t="s">
        <v>385</v>
      </c>
      <c r="B25" s="5" t="n">
        <v>13553</v>
      </c>
      <c r="C25" s="5" t="n">
        <v>12983</v>
      </c>
    </row>
    <row r="26" spans="1:3">
      <c r="A26" s="4" t="s">
        <v>317</v>
      </c>
    </row>
    <row r="27" spans="1:3">
      <c r="A27" s="3" t="s">
        <v>381</v>
      </c>
    </row>
    <row r="28" spans="1:3">
      <c r="A28" s="4" t="s">
        <v>382</v>
      </c>
      <c r="B28" s="5" t="n">
        <v>47537</v>
      </c>
      <c r="C28" s="5" t="n">
        <v>47891</v>
      </c>
    </row>
    <row r="29" spans="1:3">
      <c r="A29" s="4" t="s">
        <v>383</v>
      </c>
      <c r="B29" s="5" t="n">
        <v>0</v>
      </c>
      <c r="C29" s="5" t="n">
        <v>0</v>
      </c>
    </row>
    <row r="30" spans="1:3">
      <c r="A30" s="4" t="s">
        <v>384</v>
      </c>
      <c r="B30" s="5" t="n">
        <v>684</v>
      </c>
      <c r="C30" s="5" t="n">
        <v>-354</v>
      </c>
    </row>
    <row r="31" spans="1:3">
      <c r="A31" s="4" t="s">
        <v>385</v>
      </c>
      <c r="B31" s="5" t="n">
        <v>48221</v>
      </c>
      <c r="C31" s="5" t="n">
        <v>47537</v>
      </c>
    </row>
    <row r="32" spans="1:3">
      <c r="A32" s="4" t="s">
        <v>318</v>
      </c>
    </row>
    <row r="33" spans="1:3">
      <c r="A33" s="3" t="s">
        <v>381</v>
      </c>
    </row>
    <row r="34" spans="1:3">
      <c r="A34" s="4" t="s">
        <v>382</v>
      </c>
      <c r="B34" s="5" t="n">
        <v>5326</v>
      </c>
      <c r="C34" s="5" t="n">
        <v>5326</v>
      </c>
    </row>
    <row r="35" spans="1:3">
      <c r="A35" s="4" t="s">
        <v>383</v>
      </c>
      <c r="B35" s="5" t="n">
        <v>0</v>
      </c>
      <c r="C35" s="5" t="n">
        <v>0</v>
      </c>
    </row>
    <row r="36" spans="1:3">
      <c r="A36" s="4" t="s">
        <v>384</v>
      </c>
      <c r="B36" s="5" t="n">
        <v>0</v>
      </c>
      <c r="C36" s="5" t="n">
        <v>0</v>
      </c>
    </row>
    <row r="37" spans="1:3">
      <c r="A37" s="4" t="s">
        <v>385</v>
      </c>
      <c r="B37" s="5" t="n">
        <v>5326</v>
      </c>
      <c r="C37" s="5" t="n">
        <v>5326</v>
      </c>
    </row>
    <row r="38" spans="1:3">
      <c r="A38" s="4" t="s">
        <v>319</v>
      </c>
    </row>
    <row r="39" spans="1:3">
      <c r="A39" s="3" t="s">
        <v>381</v>
      </c>
    </row>
    <row r="40" spans="1:3">
      <c r="A40" s="4" t="s">
        <v>382</v>
      </c>
      <c r="B40" s="5" t="n">
        <v>63538</v>
      </c>
      <c r="C40" s="5" t="n">
        <v>49940</v>
      </c>
    </row>
    <row r="41" spans="1:3">
      <c r="A41" s="4" t="s">
        <v>383</v>
      </c>
      <c r="B41" s="5" t="n">
        <v>0</v>
      </c>
      <c r="C41" s="5" t="n">
        <v>13598</v>
      </c>
    </row>
    <row r="42" spans="1:3">
      <c r="A42" s="4" t="s">
        <v>384</v>
      </c>
      <c r="B42" s="5" t="n">
        <v>0</v>
      </c>
      <c r="C42" s="5" t="n">
        <v>0</v>
      </c>
    </row>
    <row r="43" spans="1:3">
      <c r="A43" s="4" t="s">
        <v>385</v>
      </c>
      <c r="B43" s="7" t="n">
        <v>63538</v>
      </c>
      <c r="C43" s="7" t="n">
        <v>63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99865</v>
      </c>
      <c r="C3" s="7" t="n">
        <v>99487</v>
      </c>
    </row>
    <row r="4" spans="1:3">
      <c r="A4" s="4" t="s">
        <v>389</v>
      </c>
      <c r="B4" s="5" t="n">
        <v>-53792</v>
      </c>
      <c r="C4" s="5" t="n">
        <v>-46617</v>
      </c>
    </row>
    <row r="5" spans="1:3">
      <c r="A5" s="4" t="s">
        <v>390</v>
      </c>
      <c r="B5" s="5" t="n">
        <v>46073</v>
      </c>
      <c r="C5" s="5" t="n">
        <v>52870</v>
      </c>
    </row>
    <row r="6" spans="1:3">
      <c r="A6" s="4" t="s">
        <v>391</v>
      </c>
      <c r="B6" s="5" t="n">
        <v>100765</v>
      </c>
      <c r="C6" s="5" t="n">
        <v>100387</v>
      </c>
    </row>
    <row r="7" spans="1:3">
      <c r="A7" s="4" t="s">
        <v>37</v>
      </c>
      <c r="B7" s="5" t="n">
        <v>46973</v>
      </c>
      <c r="C7" s="5" t="n">
        <v>53770</v>
      </c>
    </row>
    <row r="8" spans="1:3">
      <c r="A8" s="4" t="s">
        <v>392</v>
      </c>
    </row>
    <row r="9" spans="1:3">
      <c r="A9" s="3" t="s">
        <v>387</v>
      </c>
    </row>
    <row r="10" spans="1:3">
      <c r="A10" s="4" t="s">
        <v>388</v>
      </c>
      <c r="B10" s="5" t="n">
        <v>75324</v>
      </c>
      <c r="C10" s="5" t="n">
        <v>75181</v>
      </c>
    </row>
    <row r="11" spans="1:3">
      <c r="A11" s="4" t="s">
        <v>389</v>
      </c>
      <c r="B11" s="5" t="n">
        <v>-38316</v>
      </c>
      <c r="C11" s="5" t="n">
        <v>-32968</v>
      </c>
    </row>
    <row r="12" spans="1:3">
      <c r="A12" s="4" t="s">
        <v>390</v>
      </c>
      <c r="B12" s="5" t="n">
        <v>37008</v>
      </c>
      <c r="C12" s="5" t="n">
        <v>42213</v>
      </c>
    </row>
    <row r="13" spans="1:3">
      <c r="A13" s="4" t="s">
        <v>393</v>
      </c>
    </row>
    <row r="14" spans="1:3">
      <c r="A14" s="3" t="s">
        <v>387</v>
      </c>
    </row>
    <row r="15" spans="1:3">
      <c r="A15" s="4" t="s">
        <v>388</v>
      </c>
      <c r="B15" s="5" t="n">
        <v>2857</v>
      </c>
      <c r="C15" s="5" t="n">
        <v>2715</v>
      </c>
    </row>
    <row r="16" spans="1:3">
      <c r="A16" s="4" t="s">
        <v>389</v>
      </c>
      <c r="B16" s="5" t="n">
        <v>-2466</v>
      </c>
      <c r="C16" s="5" t="n">
        <v>-2247</v>
      </c>
    </row>
    <row r="17" spans="1:3">
      <c r="A17" s="4" t="s">
        <v>390</v>
      </c>
      <c r="B17" s="5" t="n">
        <v>391</v>
      </c>
      <c r="C17" s="5" t="n">
        <v>468</v>
      </c>
    </row>
    <row r="18" spans="1:3">
      <c r="A18" s="4" t="s">
        <v>394</v>
      </c>
    </row>
    <row r="19" spans="1:3">
      <c r="A19" s="3" t="s">
        <v>387</v>
      </c>
    </row>
    <row r="20" spans="1:3">
      <c r="A20" s="4" t="s">
        <v>388</v>
      </c>
      <c r="B20" s="5" t="n">
        <v>14267</v>
      </c>
      <c r="C20" s="5" t="n">
        <v>14186</v>
      </c>
    </row>
    <row r="21" spans="1:3">
      <c r="A21" s="4" t="s">
        <v>389</v>
      </c>
      <c r="B21" s="5" t="n">
        <v>-7605</v>
      </c>
      <c r="C21" s="5" t="n">
        <v>-6468</v>
      </c>
    </row>
    <row r="22" spans="1:3">
      <c r="A22" s="4" t="s">
        <v>390</v>
      </c>
      <c r="B22" s="5" t="n">
        <v>6662</v>
      </c>
      <c r="C22" s="5" t="n">
        <v>7718</v>
      </c>
    </row>
    <row r="23" spans="1:3">
      <c r="A23" s="4" t="s">
        <v>395</v>
      </c>
    </row>
    <row r="24" spans="1:3">
      <c r="A24" s="3" t="s">
        <v>387</v>
      </c>
    </row>
    <row r="25" spans="1:3">
      <c r="A25" s="4" t="s">
        <v>388</v>
      </c>
      <c r="B25" s="5" t="n">
        <v>2045</v>
      </c>
      <c r="C25" s="5" t="n">
        <v>2045</v>
      </c>
    </row>
    <row r="26" spans="1:3">
      <c r="A26" s="4" t="s">
        <v>389</v>
      </c>
      <c r="B26" s="5" t="n">
        <v>-1693</v>
      </c>
      <c r="C26" s="5" t="n">
        <v>-1612</v>
      </c>
    </row>
    <row r="27" spans="1:3">
      <c r="A27" s="4" t="s">
        <v>390</v>
      </c>
      <c r="B27" s="5" t="n">
        <v>352</v>
      </c>
      <c r="C27" s="5" t="n">
        <v>433</v>
      </c>
    </row>
    <row r="28" spans="1:3">
      <c r="A28" s="4" t="s">
        <v>396</v>
      </c>
    </row>
    <row r="29" spans="1:3">
      <c r="A29" s="3" t="s">
        <v>387</v>
      </c>
    </row>
    <row r="30" spans="1:3">
      <c r="A30" s="4" t="s">
        <v>388</v>
      </c>
      <c r="B30" s="5" t="n">
        <v>5372</v>
      </c>
      <c r="C30" s="5" t="n">
        <v>5360</v>
      </c>
    </row>
    <row r="31" spans="1:3">
      <c r="A31" s="4" t="s">
        <v>389</v>
      </c>
      <c r="B31" s="5" t="n">
        <v>-3712</v>
      </c>
      <c r="C31" s="5" t="n">
        <v>-3322</v>
      </c>
    </row>
    <row r="32" spans="1:3">
      <c r="A32" s="4" t="s">
        <v>390</v>
      </c>
      <c r="B32" s="5" t="n">
        <v>1660</v>
      </c>
      <c r="C32" s="5" t="n">
        <v>2038</v>
      </c>
    </row>
    <row r="33" spans="1:3">
      <c r="A33" s="4" t="s">
        <v>396</v>
      </c>
    </row>
    <row r="34" spans="1:3">
      <c r="A34" s="3" t="s">
        <v>387</v>
      </c>
    </row>
    <row r="35" spans="1:3">
      <c r="A35" s="4" t="s">
        <v>397</v>
      </c>
      <c r="B35" s="7" t="n">
        <v>900</v>
      </c>
      <c r="C35" s="7"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8</v>
      </c>
      <c r="B1" s="2" t="s">
        <v>78</v>
      </c>
      <c r="D1" s="2" t="s">
        <v>1</v>
      </c>
    </row>
    <row r="2" spans="1:5">
      <c r="B2" s="2" t="s">
        <v>2</v>
      </c>
      <c r="C2" s="2" t="s">
        <v>79</v>
      </c>
      <c r="D2" s="2" t="s">
        <v>2</v>
      </c>
      <c r="E2" s="2" t="s">
        <v>79</v>
      </c>
    </row>
    <row r="3" spans="1:5">
      <c r="A3" s="3" t="s">
        <v>399</v>
      </c>
    </row>
    <row r="4" spans="1:5">
      <c r="A4" s="4" t="s">
        <v>400</v>
      </c>
      <c r="B4" s="7" t="n">
        <v>3507</v>
      </c>
      <c r="C4" s="7" t="n">
        <v>2718</v>
      </c>
      <c r="D4" s="7" t="n">
        <v>7005</v>
      </c>
      <c r="E4" s="7" t="n">
        <v>5433</v>
      </c>
    </row>
    <row r="5" spans="1:5">
      <c r="A5" s="4" t="s">
        <v>392</v>
      </c>
    </row>
    <row r="6" spans="1:5">
      <c r="A6" s="3" t="s">
        <v>399</v>
      </c>
    </row>
    <row r="7" spans="1:5">
      <c r="A7" s="4" t="s">
        <v>401</v>
      </c>
      <c r="D7" s="4" t="s">
        <v>402</v>
      </c>
    </row>
    <row r="8" spans="1:5">
      <c r="A8" s="4" t="s">
        <v>393</v>
      </c>
    </row>
    <row r="9" spans="1:5">
      <c r="A9" s="3" t="s">
        <v>399</v>
      </c>
    </row>
    <row r="10" spans="1:5">
      <c r="A10" s="4" t="s">
        <v>401</v>
      </c>
      <c r="D10" s="4" t="s">
        <v>403</v>
      </c>
    </row>
    <row r="11" spans="1:5">
      <c r="A11" s="4" t="s">
        <v>394</v>
      </c>
    </row>
    <row r="12" spans="1:5">
      <c r="A12" s="3" t="s">
        <v>399</v>
      </c>
    </row>
    <row r="13" spans="1:5">
      <c r="A13" s="4" t="s">
        <v>401</v>
      </c>
      <c r="D13" s="4" t="s">
        <v>404</v>
      </c>
    </row>
    <row r="14" spans="1:5">
      <c r="A14" s="4" t="s">
        <v>395</v>
      </c>
    </row>
    <row r="15" spans="1:5">
      <c r="A15" s="3" t="s">
        <v>399</v>
      </c>
    </row>
    <row r="16" spans="1:5">
      <c r="A16" s="4" t="s">
        <v>401</v>
      </c>
      <c r="D16" s="4" t="s">
        <v>368</v>
      </c>
    </row>
    <row r="17" spans="1:5">
      <c r="A17" s="4" t="s">
        <v>396</v>
      </c>
    </row>
    <row r="18" spans="1:5">
      <c r="A18" s="3" t="s">
        <v>399</v>
      </c>
    </row>
    <row r="19" spans="1:5">
      <c r="A19" s="4" t="s">
        <v>401</v>
      </c>
      <c r="D19" s="4" t="s">
        <v>4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170</v>
      </c>
    </row>
    <row r="3" spans="1:3">
      <c r="A3" s="5" t="n">
        <v>2018</v>
      </c>
      <c r="B3" s="7" t="n">
        <v>13113</v>
      </c>
    </row>
    <row r="4" spans="1:3">
      <c r="A4" s="5" t="n">
        <v>2019</v>
      </c>
      <c r="B4" s="5" t="n">
        <v>12050</v>
      </c>
    </row>
    <row r="5" spans="1:3">
      <c r="A5" s="5" t="n">
        <v>2020</v>
      </c>
      <c r="B5" s="5" t="n">
        <v>7775</v>
      </c>
    </row>
    <row r="6" spans="1:3">
      <c r="A6" s="5" t="n">
        <v>2021</v>
      </c>
      <c r="B6" s="5" t="n">
        <v>3288</v>
      </c>
    </row>
    <row r="7" spans="1:3">
      <c r="A7" s="4" t="s">
        <v>407</v>
      </c>
      <c r="B7" s="5" t="n">
        <v>9847</v>
      </c>
    </row>
    <row r="8" spans="1:3">
      <c r="A8" s="4" t="s">
        <v>390</v>
      </c>
      <c r="B8" s="7" t="n">
        <v>46073</v>
      </c>
      <c r="C8" s="7" t="n">
        <v>528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72</v>
      </c>
    </row>
    <row r="3" spans="1:3">
      <c r="A3" s="4" t="s">
        <v>409</v>
      </c>
      <c r="B3" s="7" t="n">
        <v>8826</v>
      </c>
      <c r="C3" s="7" t="n">
        <v>3324</v>
      </c>
    </row>
    <row r="4" spans="1:3">
      <c r="A4" s="4" t="s">
        <v>410</v>
      </c>
      <c r="B4" s="5" t="n">
        <v>1601</v>
      </c>
      <c r="C4" s="5" t="n">
        <v>1091</v>
      </c>
    </row>
    <row r="5" spans="1:3">
      <c r="A5" s="4" t="s">
        <v>411</v>
      </c>
      <c r="B5" s="5" t="n">
        <v>4787</v>
      </c>
      <c r="C5" s="5" t="n">
        <v>11870</v>
      </c>
    </row>
    <row r="6" spans="1:3">
      <c r="A6" s="4" t="s">
        <v>412</v>
      </c>
      <c r="B6" s="5" t="n">
        <v>3570</v>
      </c>
      <c r="C6" s="5" t="n">
        <v>4883</v>
      </c>
    </row>
    <row r="7" spans="1:3">
      <c r="A7" s="4" t="s">
        <v>33</v>
      </c>
      <c r="B7" s="7" t="n">
        <v>18784</v>
      </c>
      <c r="C7" s="7" t="n">
        <v>211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174</v>
      </c>
    </row>
    <row r="3" spans="1:3">
      <c r="A3" s="4" t="s">
        <v>414</v>
      </c>
      <c r="B3" s="7" t="n">
        <v>30560</v>
      </c>
      <c r="C3" s="7" t="n">
        <v>30690</v>
      </c>
    </row>
    <row r="4" spans="1:3">
      <c r="A4" s="4" t="s">
        <v>409</v>
      </c>
      <c r="B4" s="5" t="n">
        <v>1315</v>
      </c>
      <c r="C4" s="5" t="n">
        <v>1430</v>
      </c>
    </row>
    <row r="5" spans="1:3">
      <c r="A5" s="4" t="s">
        <v>415</v>
      </c>
      <c r="B5" s="5" t="n">
        <v>2031</v>
      </c>
      <c r="C5" s="5" t="n">
        <v>4005</v>
      </c>
    </row>
    <row r="6" spans="1:3">
      <c r="A6" s="4" t="s">
        <v>412</v>
      </c>
      <c r="B6" s="5" t="n">
        <v>6939</v>
      </c>
      <c r="C6" s="5" t="n">
        <v>7139</v>
      </c>
    </row>
    <row r="7" spans="1:3">
      <c r="A7" s="4" t="s">
        <v>46</v>
      </c>
      <c r="B7" s="7" t="n">
        <v>40845</v>
      </c>
      <c r="C7" s="7" t="n">
        <v>43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03</v>
      </c>
    </row>
    <row r="4" spans="1:5">
      <c r="A4" s="4" t="s">
        <v>118</v>
      </c>
      <c r="B4" s="7" t="n">
        <v>1085</v>
      </c>
      <c r="C4" s="7" t="n">
        <v>-376</v>
      </c>
      <c r="D4" s="7" t="n">
        <v>3036</v>
      </c>
      <c r="E4" s="7" t="n">
        <v>27</v>
      </c>
    </row>
    <row r="5" spans="1:5">
      <c r="A5" s="4" t="s">
        <v>119</v>
      </c>
      <c r="B5" s="5" t="n">
        <v>0</v>
      </c>
      <c r="C5" s="5" t="n">
        <v>15</v>
      </c>
      <c r="D5" s="5" t="n">
        <v>0</v>
      </c>
      <c r="E5" s="5" t="n">
        <v>20</v>
      </c>
    </row>
    <row r="6" spans="1:5">
      <c r="A6" s="4" t="s">
        <v>120</v>
      </c>
      <c r="B6" s="5" t="n">
        <v>-156</v>
      </c>
      <c r="C6" s="5" t="n">
        <v>-156</v>
      </c>
      <c r="D6" s="5" t="n">
        <v>-347</v>
      </c>
      <c r="E6" s="5" t="n">
        <v>-181</v>
      </c>
    </row>
    <row r="7" spans="1:5">
      <c r="A7" s="4" t="s">
        <v>119</v>
      </c>
      <c r="B7" s="7" t="n">
        <v>40</v>
      </c>
      <c r="C7" s="7" t="n">
        <v>1</v>
      </c>
      <c r="D7" s="7" t="n">
        <v>47</v>
      </c>
      <c r="E7"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76</v>
      </c>
    </row>
    <row r="3" spans="1:3">
      <c r="A3" s="4" t="s">
        <v>409</v>
      </c>
      <c r="B3" s="7" t="n">
        <v>1421</v>
      </c>
      <c r="C3" s="7" t="n">
        <v>828</v>
      </c>
    </row>
    <row r="4" spans="1:3">
      <c r="A4" s="4" t="s">
        <v>417</v>
      </c>
      <c r="B4" s="5" t="n">
        <v>692</v>
      </c>
      <c r="C4" s="5" t="n">
        <v>3640</v>
      </c>
    </row>
    <row r="5" spans="1:3">
      <c r="A5" s="4" t="s">
        <v>418</v>
      </c>
      <c r="B5" s="5" t="n">
        <v>7855</v>
      </c>
      <c r="C5" s="5" t="n">
        <v>7237</v>
      </c>
    </row>
    <row r="6" spans="1:3">
      <c r="A6" s="4" t="s">
        <v>419</v>
      </c>
      <c r="B6" s="5" t="n">
        <v>2779</v>
      </c>
      <c r="C6" s="5" t="n">
        <v>1977</v>
      </c>
    </row>
    <row r="7" spans="1:3">
      <c r="A7" s="4" t="s">
        <v>412</v>
      </c>
      <c r="B7" s="5" t="n">
        <v>3419</v>
      </c>
      <c r="C7" s="5" t="n">
        <v>1137</v>
      </c>
    </row>
    <row r="8" spans="1:3">
      <c r="A8" s="4" t="s">
        <v>51</v>
      </c>
      <c r="B8" s="7" t="n">
        <v>16166</v>
      </c>
      <c r="C8" s="7" t="n">
        <v>148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179</v>
      </c>
    </row>
    <row r="3" spans="1:3">
      <c r="A3" s="4" t="s">
        <v>421</v>
      </c>
      <c r="B3" s="7" t="n">
        <v>-63456</v>
      </c>
      <c r="C3" s="7" t="n">
        <v>-77299</v>
      </c>
    </row>
    <row r="4" spans="1:3">
      <c r="A4" s="4" t="s">
        <v>422</v>
      </c>
      <c r="B4" s="5" t="n">
        <v>8410</v>
      </c>
      <c r="C4" s="5" t="n">
        <v>2740</v>
      </c>
    </row>
    <row r="5" spans="1:3">
      <c r="A5" s="4" t="s">
        <v>423</v>
      </c>
      <c r="B5" s="5" t="n">
        <v>-405</v>
      </c>
      <c r="C5" s="5" t="n">
        <v>-498</v>
      </c>
    </row>
    <row r="6" spans="1:3">
      <c r="A6" s="4" t="s">
        <v>60</v>
      </c>
      <c r="B6" s="5" t="n">
        <v>-55451</v>
      </c>
      <c r="C6" s="5" t="n">
        <v>-75057</v>
      </c>
    </row>
    <row r="7" spans="1:3">
      <c r="A7" s="4" t="s">
        <v>424</v>
      </c>
      <c r="B7" s="5" t="n">
        <v>3896</v>
      </c>
      <c r="C7" s="5" t="n">
        <v>1207</v>
      </c>
    </row>
    <row r="8" spans="1:3">
      <c r="A8" s="4" t="s">
        <v>119</v>
      </c>
      <c r="B8" s="7" t="n">
        <v>-295</v>
      </c>
      <c r="C8" s="7" t="n">
        <v>-3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132725</v>
      </c>
    </row>
    <row r="4" spans="1:3">
      <c r="A4" s="4" t="s">
        <v>428</v>
      </c>
      <c r="B4" s="5" t="n">
        <v>15731</v>
      </c>
      <c r="C4" s="7" t="n">
        <v>6318</v>
      </c>
    </row>
    <row r="5" spans="1:3">
      <c r="A5" s="4" t="s">
        <v>390</v>
      </c>
      <c r="B5" s="5" t="n">
        <v>148456</v>
      </c>
      <c r="C5" s="5" t="n">
        <v>6318</v>
      </c>
    </row>
    <row r="6" spans="1:3">
      <c r="A6" s="3" t="s">
        <v>429</v>
      </c>
    </row>
    <row r="7" spans="1:3">
      <c r="A7" s="4" t="s">
        <v>428</v>
      </c>
      <c r="B7" s="5" t="n">
        <v>2736</v>
      </c>
      <c r="C7" s="5" t="n">
        <v>2258</v>
      </c>
    </row>
    <row r="8" spans="1:3">
      <c r="A8" s="4" t="s">
        <v>390</v>
      </c>
      <c r="B8" s="5" t="n">
        <v>2736</v>
      </c>
      <c r="C8" s="5" t="n">
        <v>2258</v>
      </c>
    </row>
    <row r="9" spans="1:3">
      <c r="A9" s="10" t="n">
        <v>1</v>
      </c>
    </row>
    <row r="10" spans="1:3">
      <c r="A10" s="3" t="s">
        <v>426</v>
      </c>
    </row>
    <row r="11" spans="1:3">
      <c r="A11" s="4" t="s">
        <v>427</v>
      </c>
      <c r="B11" s="5" t="n">
        <v>132725</v>
      </c>
      <c r="C11" s="5" t="n">
        <v>0</v>
      </c>
    </row>
    <row r="12" spans="1:3">
      <c r="A12" s="4" t="s">
        <v>390</v>
      </c>
      <c r="B12" s="5" t="n">
        <v>132725</v>
      </c>
      <c r="C12" s="5" t="n">
        <v>0</v>
      </c>
    </row>
    <row r="13" spans="1:3">
      <c r="A13" s="10" t="n">
        <v>2</v>
      </c>
    </row>
    <row r="14" spans="1:3">
      <c r="A14" s="3" t="s">
        <v>426</v>
      </c>
    </row>
    <row r="15" spans="1:3">
      <c r="A15" s="4" t="s">
        <v>427</v>
      </c>
      <c r="B15" s="5" t="n">
        <v>0</v>
      </c>
    </row>
    <row r="16" spans="1:3">
      <c r="A16" s="4" t="s">
        <v>428</v>
      </c>
      <c r="B16" s="5" t="n">
        <v>15731</v>
      </c>
      <c r="C16" s="5" t="n">
        <v>6318</v>
      </c>
    </row>
    <row r="17" spans="1:3">
      <c r="A17" s="4" t="s">
        <v>390</v>
      </c>
      <c r="B17" s="5" t="n">
        <v>15731</v>
      </c>
      <c r="C17" s="5" t="n">
        <v>6318</v>
      </c>
    </row>
    <row r="18" spans="1:3">
      <c r="A18" s="3" t="s">
        <v>429</v>
      </c>
    </row>
    <row r="19" spans="1:3">
      <c r="A19" s="4" t="s">
        <v>428</v>
      </c>
      <c r="B19" s="5" t="n">
        <v>2736</v>
      </c>
      <c r="C19" s="5" t="n">
        <v>2258</v>
      </c>
    </row>
    <row r="20" spans="1:3">
      <c r="A20" s="4" t="s">
        <v>390</v>
      </c>
      <c r="B20" s="5" t="n">
        <v>2736</v>
      </c>
      <c r="C20" s="5" t="n">
        <v>2258</v>
      </c>
    </row>
    <row r="21" spans="1:3">
      <c r="A21" s="10" t="n">
        <v>3</v>
      </c>
    </row>
    <row r="22" spans="1:3">
      <c r="A22" s="3" t="s">
        <v>426</v>
      </c>
    </row>
    <row r="23" spans="1:3">
      <c r="A23" s="4" t="s">
        <v>427</v>
      </c>
      <c r="B23" s="5" t="n">
        <v>0</v>
      </c>
    </row>
    <row r="24" spans="1:3">
      <c r="A24" s="3" t="s">
        <v>429</v>
      </c>
    </row>
    <row r="25" spans="1:3">
      <c r="A25" s="4" t="s">
        <v>428</v>
      </c>
      <c r="B25" s="7" t="n">
        <v>0</v>
      </c>
      <c r="C2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0</v>
      </c>
      <c r="B1" s="2" t="s">
        <v>78</v>
      </c>
      <c r="D1" s="2" t="s">
        <v>1</v>
      </c>
    </row>
    <row r="2" spans="1:7">
      <c r="B2" s="2" t="s">
        <v>306</v>
      </c>
      <c r="C2" s="2" t="s">
        <v>307</v>
      </c>
      <c r="D2" s="2" t="s">
        <v>306</v>
      </c>
      <c r="E2" s="2" t="s">
        <v>431</v>
      </c>
      <c r="F2" s="2" t="s">
        <v>432</v>
      </c>
      <c r="G2" s="2" t="s">
        <v>433</v>
      </c>
    </row>
    <row r="3" spans="1:7">
      <c r="A3" s="3" t="s">
        <v>434</v>
      </c>
    </row>
    <row r="4" spans="1:7">
      <c r="A4" s="4" t="s">
        <v>435</v>
      </c>
      <c r="D4" s="7" t="n">
        <v>7293000</v>
      </c>
    </row>
    <row r="5" spans="1:7">
      <c r="A5" s="4" t="s">
        <v>436</v>
      </c>
      <c r="D5" s="4" t="s">
        <v>437</v>
      </c>
    </row>
    <row r="6" spans="1:7">
      <c r="A6" s="4" t="s">
        <v>438</v>
      </c>
      <c r="B6" s="7" t="n">
        <v>0</v>
      </c>
      <c r="C6" s="7" t="n">
        <v>0</v>
      </c>
    </row>
    <row r="7" spans="1:7">
      <c r="A7" s="4" t="s">
        <v>439</v>
      </c>
    </row>
    <row r="8" spans="1:7">
      <c r="A8" s="3" t="s">
        <v>434</v>
      </c>
    </row>
    <row r="9" spans="1:7">
      <c r="A9" s="4" t="s">
        <v>440</v>
      </c>
      <c r="B9" s="5" t="n">
        <v>308046000</v>
      </c>
      <c r="D9" s="7" t="n">
        <v>308046000</v>
      </c>
      <c r="F9" s="7" t="n">
        <v>218545000</v>
      </c>
    </row>
    <row r="10" spans="1:7">
      <c r="A10" s="4" t="s">
        <v>441</v>
      </c>
    </row>
    <row r="11" spans="1:7">
      <c r="A11" s="3" t="s">
        <v>434</v>
      </c>
    </row>
    <row r="12" spans="1:7">
      <c r="A12" s="4" t="s">
        <v>440</v>
      </c>
      <c r="B12" s="7" t="n">
        <v>86766000</v>
      </c>
      <c r="D12" s="7" t="n">
        <v>86766000</v>
      </c>
      <c r="E12" s="11" t="n">
        <v>17125</v>
      </c>
      <c r="F12" s="7" t="n">
        <v>64497000</v>
      </c>
      <c r="G12" s="11" t="n">
        <v>17974</v>
      </c>
    </row>
  </sheetData>
  <mergeCells count="3">
    <mergeCell ref="A1:A2"/>
    <mergeCell ref="B1:C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4" t="s">
        <v>443</v>
      </c>
    </row>
    <row r="3" spans="1:3">
      <c r="A3" s="3" t="s">
        <v>444</v>
      </c>
    </row>
    <row r="4" spans="1:3">
      <c r="A4" s="4" t="s">
        <v>445</v>
      </c>
      <c r="B4" s="7" t="n">
        <v>8608</v>
      </c>
      <c r="C4" s="7" t="n">
        <v>3211</v>
      </c>
    </row>
    <row r="5" spans="1:3">
      <c r="A5" s="4" t="s">
        <v>446</v>
      </c>
    </row>
    <row r="6" spans="1:3">
      <c r="A6" s="3" t="s">
        <v>444</v>
      </c>
    </row>
    <row r="7" spans="1:3">
      <c r="A7" s="4" t="s">
        <v>445</v>
      </c>
      <c r="B7" s="5" t="n">
        <v>6905</v>
      </c>
      <c r="C7" s="5" t="n">
        <v>2994</v>
      </c>
    </row>
    <row r="8" spans="1:3">
      <c r="A8" s="4" t="s">
        <v>447</v>
      </c>
    </row>
    <row r="9" spans="1:3">
      <c r="A9" s="3" t="s">
        <v>444</v>
      </c>
    </row>
    <row r="10" spans="1:3">
      <c r="A10" s="4" t="s">
        <v>448</v>
      </c>
      <c r="B10" s="5" t="n">
        <v>1315</v>
      </c>
      <c r="C10" s="5" t="n">
        <v>1430</v>
      </c>
    </row>
    <row r="11" spans="1:3">
      <c r="A11" s="4" t="s">
        <v>449</v>
      </c>
    </row>
    <row r="12" spans="1:3">
      <c r="A12" s="3" t="s">
        <v>444</v>
      </c>
    </row>
    <row r="13" spans="1:3">
      <c r="A13" s="4" t="s">
        <v>448</v>
      </c>
      <c r="B13" s="5" t="n">
        <v>1421</v>
      </c>
      <c r="C13" s="5" t="n">
        <v>828</v>
      </c>
    </row>
    <row r="14" spans="1:3">
      <c r="A14" s="4" t="s">
        <v>450</v>
      </c>
    </row>
    <row r="15" spans="1:3">
      <c r="A15" s="3" t="s">
        <v>444</v>
      </c>
    </row>
    <row r="16" spans="1:3">
      <c r="A16" s="4" t="s">
        <v>445</v>
      </c>
      <c r="B16" s="7" t="n">
        <v>218</v>
      </c>
      <c r="C16" s="7" t="n">
        <v>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8</v>
      </c>
      <c r="D1" s="2" t="s">
        <v>1</v>
      </c>
    </row>
    <row r="2" spans="1:5">
      <c r="B2" s="2" t="s">
        <v>2</v>
      </c>
      <c r="C2" s="2" t="s">
        <v>79</v>
      </c>
      <c r="D2" s="2" t="s">
        <v>2</v>
      </c>
      <c r="E2" s="2" t="s">
        <v>79</v>
      </c>
    </row>
    <row r="3" spans="1:5">
      <c r="A3" s="4" t="s">
        <v>452</v>
      </c>
    </row>
    <row r="4" spans="1:5">
      <c r="A4" s="3" t="s">
        <v>434</v>
      </c>
    </row>
    <row r="5" spans="1:5">
      <c r="A5" s="4" t="s">
        <v>453</v>
      </c>
      <c r="B5" s="7" t="n">
        <v>770</v>
      </c>
      <c r="C5" s="7" t="n">
        <v>-1884</v>
      </c>
      <c r="D5" s="7" t="n">
        <v>9493</v>
      </c>
      <c r="E5" s="7" t="n">
        <v>553</v>
      </c>
    </row>
    <row r="6" spans="1:5">
      <c r="A6" s="4" t="s">
        <v>454</v>
      </c>
    </row>
    <row r="7" spans="1:5">
      <c r="A7" s="3" t="s">
        <v>434</v>
      </c>
    </row>
    <row r="8" spans="1:5">
      <c r="A8" s="4" t="s">
        <v>455</v>
      </c>
      <c r="B8" s="5" t="n">
        <v>510</v>
      </c>
      <c r="C8" s="5" t="n">
        <v>349</v>
      </c>
      <c r="D8" s="5" t="n">
        <v>1134</v>
      </c>
      <c r="E8" s="5" t="n">
        <v>406</v>
      </c>
    </row>
    <row r="9" spans="1:5">
      <c r="A9" s="4" t="s">
        <v>456</v>
      </c>
      <c r="B9" s="5" t="n">
        <v>0</v>
      </c>
      <c r="C9" s="5" t="n">
        <v>0</v>
      </c>
      <c r="D9" s="5" t="n">
        <v>0</v>
      </c>
      <c r="E9" s="5" t="n">
        <v>0</v>
      </c>
    </row>
    <row r="10" spans="1:5">
      <c r="A10" s="4" t="s">
        <v>457</v>
      </c>
    </row>
    <row r="11" spans="1:5">
      <c r="A11" s="3" t="s">
        <v>434</v>
      </c>
    </row>
    <row r="12" spans="1:5">
      <c r="A12" s="4" t="s">
        <v>458</v>
      </c>
      <c r="B12" s="7" t="n">
        <v>151</v>
      </c>
      <c r="C12" s="7" t="n">
        <v>999</v>
      </c>
      <c r="D12" s="7" t="n">
        <v>2773</v>
      </c>
      <c r="E12" s="7" t="n">
        <v>27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1"/>
    <col customWidth="1" max="3" min="3" width="14"/>
    <col customWidth="1" max="4" min="4" width="21"/>
    <col customWidth="1" max="5" min="5" width="14"/>
    <col customWidth="1" max="6" min="6" width="21"/>
  </cols>
  <sheetData>
    <row r="1" spans="1:6">
      <c r="A1" s="1" t="s">
        <v>459</v>
      </c>
      <c r="B1" s="2" t="s">
        <v>78</v>
      </c>
      <c r="D1" s="2" t="s">
        <v>1</v>
      </c>
    </row>
    <row r="2" spans="1:6">
      <c r="B2" s="2" t="s">
        <v>306</v>
      </c>
      <c r="C2" s="2" t="s">
        <v>79</v>
      </c>
      <c r="D2" s="2" t="s">
        <v>306</v>
      </c>
      <c r="E2" s="2" t="s">
        <v>79</v>
      </c>
      <c r="F2" s="2" t="s">
        <v>432</v>
      </c>
    </row>
    <row r="3" spans="1:6">
      <c r="A3" s="3" t="s">
        <v>460</v>
      </c>
    </row>
    <row r="4" spans="1:6">
      <c r="A4" s="4" t="s">
        <v>43</v>
      </c>
      <c r="B4" s="7" t="n">
        <v>10000000</v>
      </c>
      <c r="D4" s="7" t="n">
        <v>10000000</v>
      </c>
      <c r="F4" s="7" t="n">
        <v>10000000</v>
      </c>
    </row>
    <row r="5" spans="1:6">
      <c r="A5" s="4" t="s">
        <v>461</v>
      </c>
    </row>
    <row r="6" spans="1:6">
      <c r="A6" s="3" t="s">
        <v>460</v>
      </c>
    </row>
    <row r="7" spans="1:6">
      <c r="A7" s="4" t="s">
        <v>462</v>
      </c>
      <c r="B7" s="5" t="n">
        <v>100000000</v>
      </c>
      <c r="D7" s="7" t="n">
        <v>100000000</v>
      </c>
    </row>
    <row r="8" spans="1:6">
      <c r="A8" s="4" t="s">
        <v>463</v>
      </c>
      <c r="D8" s="4" t="s">
        <v>464</v>
      </c>
    </row>
    <row r="9" spans="1:6">
      <c r="A9" s="4" t="s">
        <v>465</v>
      </c>
      <c r="B9" s="5" t="n">
        <v>45000000</v>
      </c>
      <c r="D9" s="7" t="n">
        <v>45000000</v>
      </c>
    </row>
    <row r="10" spans="1:6">
      <c r="A10" s="4" t="s">
        <v>43</v>
      </c>
      <c r="B10" s="7" t="n">
        <v>10000000</v>
      </c>
      <c r="D10" s="7" t="n">
        <v>10000000</v>
      </c>
    </row>
    <row r="11" spans="1:6">
      <c r="A11" s="4" t="s">
        <v>466</v>
      </c>
      <c r="B11" s="4" t="s">
        <v>467</v>
      </c>
      <c r="C11" s="4" t="s">
        <v>468</v>
      </c>
      <c r="D11" s="4" t="s">
        <v>469</v>
      </c>
      <c r="E11" s="4" t="s">
        <v>470</v>
      </c>
    </row>
    <row r="12" spans="1:6">
      <c r="A12" s="4" t="s">
        <v>471</v>
      </c>
      <c r="B12" s="7" t="n">
        <v>224000</v>
      </c>
      <c r="D12" s="7" t="n">
        <v>224000</v>
      </c>
      <c r="F12" s="7" t="n">
        <v>272000</v>
      </c>
    </row>
    <row r="13" spans="1:6">
      <c r="A13" s="4" t="s">
        <v>472</v>
      </c>
      <c r="B13" s="12" t="n">
        <v>3.5</v>
      </c>
      <c r="D13" s="12" t="n">
        <v>3.5</v>
      </c>
    </row>
    <row r="14" spans="1:6">
      <c r="A14" s="4" t="s">
        <v>473</v>
      </c>
      <c r="B14" s="12" t="n">
        <v>2.5</v>
      </c>
      <c r="D14" s="12" t="n">
        <v>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55"/>
    <col customWidth="1" max="7" min="7" width="37"/>
  </cols>
  <sheetData>
    <row r="1" spans="1:7">
      <c r="A1" s="1" t="s">
        <v>474</v>
      </c>
      <c r="B1" s="2" t="s">
        <v>475</v>
      </c>
      <c r="C1" s="2" t="s">
        <v>476</v>
      </c>
      <c r="D1" s="2" t="s">
        <v>477</v>
      </c>
      <c r="E1" s="2" t="s">
        <v>478</v>
      </c>
      <c r="F1" s="2" t="s">
        <v>479</v>
      </c>
      <c r="G1" s="2" t="s">
        <v>478</v>
      </c>
    </row>
    <row r="2" spans="1:7">
      <c r="A2" s="3" t="s">
        <v>480</v>
      </c>
    </row>
    <row r="3" spans="1:7">
      <c r="A3" s="4" t="s">
        <v>481</v>
      </c>
      <c r="F3" s="5" t="n">
        <v>1</v>
      </c>
    </row>
    <row r="4" spans="1:7">
      <c r="A4" s="4" t="s">
        <v>482</v>
      </c>
      <c r="D4" s="5" t="n">
        <v>2219</v>
      </c>
      <c r="E4" s="5" t="n">
        <v>1479</v>
      </c>
      <c r="F4" s="5" t="n">
        <v>65003</v>
      </c>
      <c r="G4" s="5" t="n">
        <v>16027</v>
      </c>
    </row>
    <row r="5" spans="1:7">
      <c r="A5" s="4" t="s">
        <v>483</v>
      </c>
      <c r="D5" s="7" t="n">
        <v>103000</v>
      </c>
      <c r="E5" s="7" t="n">
        <v>76000</v>
      </c>
      <c r="F5" s="7" t="n">
        <v>3016000</v>
      </c>
      <c r="G5" s="7" t="n">
        <v>728000</v>
      </c>
    </row>
    <row r="6" spans="1:7">
      <c r="A6" s="4" t="s">
        <v>484</v>
      </c>
      <c r="D6" s="9" t="n">
        <v>46.51</v>
      </c>
      <c r="E6" s="9" t="n">
        <v>51.39</v>
      </c>
      <c r="F6" s="9" t="n">
        <v>46.4</v>
      </c>
      <c r="G6" s="9" t="n">
        <v>45.44</v>
      </c>
    </row>
    <row r="7" spans="1:7">
      <c r="A7" s="4" t="s">
        <v>485</v>
      </c>
    </row>
    <row r="8" spans="1:7">
      <c r="A8" s="3" t="s">
        <v>480</v>
      </c>
    </row>
    <row r="9" spans="1:7">
      <c r="A9" s="4" t="s">
        <v>486</v>
      </c>
      <c r="C9" s="7" t="n">
        <v>20000000</v>
      </c>
    </row>
    <row r="10" spans="1:7">
      <c r="A10" s="4" t="s">
        <v>487</v>
      </c>
      <c r="C10" s="5" t="n">
        <v>2015</v>
      </c>
    </row>
    <row r="11" spans="1:7">
      <c r="A11" s="4" t="s">
        <v>488</v>
      </c>
      <c r="C11" s="5" t="n">
        <v>2017</v>
      </c>
    </row>
    <row r="12" spans="1:7">
      <c r="A12" s="4" t="s">
        <v>489</v>
      </c>
      <c r="E12" s="5" t="n">
        <v>56172</v>
      </c>
      <c r="G12" s="5" t="n">
        <v>194810</v>
      </c>
    </row>
    <row r="13" spans="1:7">
      <c r="A13" s="4" t="s">
        <v>490</v>
      </c>
      <c r="E13" s="7" t="n">
        <v>2773000</v>
      </c>
      <c r="G13" s="7" t="n">
        <v>8975000</v>
      </c>
    </row>
    <row r="14" spans="1:7">
      <c r="A14" s="4" t="s">
        <v>491</v>
      </c>
      <c r="E14" s="9" t="n">
        <v>49.37</v>
      </c>
      <c r="G14" s="9" t="n">
        <v>46.07</v>
      </c>
    </row>
    <row r="15" spans="1:7">
      <c r="A15" s="4" t="s">
        <v>492</v>
      </c>
    </row>
    <row r="16" spans="1:7">
      <c r="A16" s="3" t="s">
        <v>480</v>
      </c>
    </row>
    <row r="17" spans="1:7">
      <c r="A17" s="4" t="s">
        <v>486</v>
      </c>
      <c r="B17" s="7" t="n">
        <v>100000000</v>
      </c>
    </row>
    <row r="18" spans="1:7">
      <c r="A18" s="4" t="s">
        <v>487</v>
      </c>
      <c r="B18" s="5" t="n">
        <v>2017</v>
      </c>
    </row>
    <row r="19" spans="1:7">
      <c r="A19" s="4" t="s">
        <v>488</v>
      </c>
      <c r="B19" s="5" t="n">
        <v>2019</v>
      </c>
    </row>
    <row r="20" spans="1:7">
      <c r="A20" s="4" t="s">
        <v>493</v>
      </c>
      <c r="B20" s="7" t="n">
        <v>40000000</v>
      </c>
    </row>
    <row r="21" spans="1:7">
      <c r="A21" s="4" t="s">
        <v>494</v>
      </c>
      <c r="B21" s="5" t="n">
        <v>40000000</v>
      </c>
    </row>
    <row r="22" spans="1:7">
      <c r="A22" s="4" t="s">
        <v>495</v>
      </c>
    </row>
    <row r="23" spans="1:7">
      <c r="A23" s="3" t="s">
        <v>480</v>
      </c>
    </row>
    <row r="24" spans="1:7">
      <c r="A24" s="4" t="s">
        <v>489</v>
      </c>
      <c r="D24" s="5" t="n">
        <v>230022</v>
      </c>
      <c r="F24" s="5" t="n">
        <v>423984</v>
      </c>
    </row>
    <row r="25" spans="1:7">
      <c r="A25" s="4" t="s">
        <v>490</v>
      </c>
      <c r="D25" s="7" t="n">
        <v>11316000</v>
      </c>
      <c r="F25" s="7" t="n">
        <v>20316000</v>
      </c>
    </row>
    <row r="26" spans="1:7">
      <c r="A26" s="4" t="s">
        <v>491</v>
      </c>
      <c r="D26" s="9" t="n">
        <v>49.2</v>
      </c>
      <c r="F26" s="9" t="n">
        <v>47.92</v>
      </c>
    </row>
    <row r="27" spans="1:7">
      <c r="A27" s="4" t="s">
        <v>496</v>
      </c>
    </row>
    <row r="28" spans="1:7">
      <c r="A28" s="3" t="s">
        <v>480</v>
      </c>
    </row>
    <row r="29" spans="1:7">
      <c r="A29" s="4" t="s">
        <v>497</v>
      </c>
      <c r="B29" s="5" t="n">
        <v>20000000</v>
      </c>
    </row>
    <row r="30" spans="1:7">
      <c r="A30" s="4" t="s">
        <v>498</v>
      </c>
    </row>
    <row r="31" spans="1:7">
      <c r="A31" s="3" t="s">
        <v>480</v>
      </c>
    </row>
    <row r="32" spans="1:7">
      <c r="A32" s="4" t="s">
        <v>497</v>
      </c>
      <c r="B32" s="7" t="n">
        <v>4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9</v>
      </c>
      <c r="B1" s="2" t="s">
        <v>78</v>
      </c>
      <c r="D1" s="2" t="s">
        <v>1</v>
      </c>
    </row>
    <row r="2" spans="1:5">
      <c r="B2" s="2" t="s">
        <v>2</v>
      </c>
      <c r="C2" s="2" t="s">
        <v>79</v>
      </c>
      <c r="D2" s="2" t="s">
        <v>2</v>
      </c>
      <c r="E2" s="2" t="s">
        <v>79</v>
      </c>
    </row>
    <row r="3" spans="1:5">
      <c r="A3" s="3" t="s">
        <v>194</v>
      </c>
    </row>
    <row r="4" spans="1:5">
      <c r="A4" s="4" t="s">
        <v>500</v>
      </c>
      <c r="B4" s="7" t="n">
        <v>494</v>
      </c>
      <c r="C4" s="7" t="n">
        <v>401</v>
      </c>
      <c r="D4" s="7" t="n">
        <v>978</v>
      </c>
      <c r="E4" s="7" t="n">
        <v>801</v>
      </c>
    </row>
    <row r="5" spans="1:5">
      <c r="A5" s="4" t="s">
        <v>501</v>
      </c>
      <c r="B5" s="5" t="n">
        <v>166</v>
      </c>
      <c r="C5" s="5" t="n">
        <v>150</v>
      </c>
      <c r="D5" s="5" t="n">
        <v>328</v>
      </c>
      <c r="E5" s="5" t="n">
        <v>299</v>
      </c>
    </row>
    <row r="6" spans="1:5">
      <c r="A6" s="4" t="s">
        <v>502</v>
      </c>
      <c r="B6" s="5" t="n">
        <v>-111</v>
      </c>
      <c r="C6" s="5" t="n">
        <v>-104</v>
      </c>
      <c r="D6" s="5" t="n">
        <v>-218</v>
      </c>
      <c r="E6" s="5" t="n">
        <v>-208</v>
      </c>
    </row>
    <row r="7" spans="1:5">
      <c r="A7" s="4" t="s">
        <v>503</v>
      </c>
      <c r="B7" s="5" t="n">
        <v>71</v>
      </c>
      <c r="C7" s="5" t="n">
        <v>22</v>
      </c>
      <c r="D7" s="5" t="n">
        <v>140</v>
      </c>
      <c r="E7" s="5" t="n">
        <v>44</v>
      </c>
    </row>
    <row r="8" spans="1:5">
      <c r="A8" s="4" t="s">
        <v>504</v>
      </c>
      <c r="B8" s="7" t="n">
        <v>620</v>
      </c>
      <c r="C8" s="7" t="n">
        <v>469</v>
      </c>
      <c r="D8" s="7" t="n">
        <v>1228</v>
      </c>
      <c r="E8" s="7" t="n">
        <v>9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05</v>
      </c>
      <c r="B1" s="2" t="s">
        <v>1</v>
      </c>
    </row>
    <row r="2" spans="1:2">
      <c r="B2" s="2" t="s">
        <v>306</v>
      </c>
    </row>
    <row r="3" spans="1:2">
      <c r="A3" s="3" t="s">
        <v>506</v>
      </c>
    </row>
    <row r="4" spans="1:2">
      <c r="A4" s="4" t="s">
        <v>507</v>
      </c>
      <c r="B4" s="7" t="n">
        <v>5640</v>
      </c>
    </row>
    <row r="5" spans="1:2">
      <c r="A5" s="4" t="s">
        <v>508</v>
      </c>
      <c r="B5" s="5" t="n">
        <v>206</v>
      </c>
    </row>
    <row r="6" spans="1:2">
      <c r="A6" s="4" t="s">
        <v>509</v>
      </c>
      <c r="B6" s="5" t="n">
        <v>1685</v>
      </c>
    </row>
    <row r="7" spans="1:2">
      <c r="A7" s="4" t="s">
        <v>510</v>
      </c>
      <c r="B7" s="5" t="n">
        <v>-604</v>
      </c>
    </row>
    <row r="8" spans="1:2">
      <c r="A8" s="4" t="s">
        <v>511</v>
      </c>
      <c r="B8" s="5" t="n">
        <v>312</v>
      </c>
    </row>
    <row r="9" spans="1:2">
      <c r="A9" s="4" t="s">
        <v>512</v>
      </c>
      <c r="B9" s="7" t="n">
        <v>72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5</v>
      </c>
      <c r="B4" s="7" t="n">
        <v>37166</v>
      </c>
      <c r="C4" s="7" t="n">
        <v>30195</v>
      </c>
    </row>
    <row r="5" spans="1:3">
      <c r="A5" s="3" t="s">
        <v>123</v>
      </c>
    </row>
    <row r="6" spans="1:3">
      <c r="A6" s="4" t="s">
        <v>87</v>
      </c>
      <c r="B6" s="5" t="n">
        <v>19063</v>
      </c>
      <c r="C6" s="5" t="n">
        <v>16403</v>
      </c>
    </row>
    <row r="7" spans="1:3">
      <c r="A7" s="4" t="s">
        <v>124</v>
      </c>
      <c r="B7" s="5" t="n">
        <v>11063</v>
      </c>
      <c r="C7" s="5" t="n">
        <v>10259</v>
      </c>
    </row>
    <row r="8" spans="1:3">
      <c r="A8" s="4" t="s">
        <v>125</v>
      </c>
      <c r="B8" s="5" t="n">
        <v>-2246</v>
      </c>
      <c r="C8" s="5" t="n">
        <v>-2984</v>
      </c>
    </row>
    <row r="9" spans="1:3">
      <c r="A9" s="4" t="s">
        <v>126</v>
      </c>
      <c r="B9" s="5" t="n">
        <v>0</v>
      </c>
      <c r="C9" s="5" t="n">
        <v>-4060</v>
      </c>
    </row>
    <row r="10" spans="1:3">
      <c r="A10" s="4" t="s">
        <v>127</v>
      </c>
      <c r="B10" s="5" t="n">
        <v>1643</v>
      </c>
      <c r="C10" s="5" t="n">
        <v>-42</v>
      </c>
    </row>
    <row r="11" spans="1:3">
      <c r="A11" s="4" t="s">
        <v>128</v>
      </c>
      <c r="B11" s="5" t="n">
        <v>-3118</v>
      </c>
      <c r="C11" s="5" t="n">
        <v>3607</v>
      </c>
    </row>
    <row r="12" spans="1:3">
      <c r="A12" s="4" t="s">
        <v>129</v>
      </c>
      <c r="B12" s="5" t="n">
        <v>27</v>
      </c>
      <c r="C12" s="5" t="n">
        <v>-67</v>
      </c>
    </row>
    <row r="13" spans="1:3">
      <c r="A13" s="3" t="s">
        <v>130</v>
      </c>
    </row>
    <row r="14" spans="1:3">
      <c r="A14" s="4" t="s">
        <v>29</v>
      </c>
      <c r="B14" s="5" t="n">
        <v>1828</v>
      </c>
      <c r="C14" s="5" t="n">
        <v>314</v>
      </c>
    </row>
    <row r="15" spans="1:3">
      <c r="A15" s="4" t="s">
        <v>131</v>
      </c>
      <c r="B15" s="5" t="n">
        <v>-9775</v>
      </c>
      <c r="C15" s="5" t="n">
        <v>-19621</v>
      </c>
    </row>
    <row r="16" spans="1:3">
      <c r="A16" s="4" t="s">
        <v>132</v>
      </c>
      <c r="B16" s="5" t="n">
        <v>7161</v>
      </c>
      <c r="C16" s="5" t="n">
        <v>-1177</v>
      </c>
    </row>
    <row r="17" spans="1:3">
      <c r="A17" s="4" t="s">
        <v>42</v>
      </c>
      <c r="B17" s="5" t="n">
        <v>5295</v>
      </c>
      <c r="C17" s="5" t="n">
        <v>-1427</v>
      </c>
    </row>
    <row r="18" spans="1:3">
      <c r="A18" s="4" t="s">
        <v>44</v>
      </c>
      <c r="B18" s="5" t="n">
        <v>-2367</v>
      </c>
      <c r="C18" s="5" t="n">
        <v>4996</v>
      </c>
    </row>
    <row r="19" spans="1:3">
      <c r="A19" s="4" t="s">
        <v>133</v>
      </c>
      <c r="B19" s="5" t="n">
        <v>-11612</v>
      </c>
      <c r="C19" s="5" t="n">
        <v>-10282</v>
      </c>
    </row>
    <row r="20" spans="1:3">
      <c r="A20" s="4" t="s">
        <v>134</v>
      </c>
      <c r="B20" s="5" t="n">
        <v>-6074</v>
      </c>
      <c r="C20" s="5" t="n">
        <v>4413</v>
      </c>
    </row>
    <row r="21" spans="1:3">
      <c r="A21" s="4" t="s">
        <v>32</v>
      </c>
      <c r="B21" s="5" t="n">
        <v>-1117</v>
      </c>
      <c r="C21" s="5" t="n">
        <v>-3179</v>
      </c>
    </row>
    <row r="22" spans="1:3">
      <c r="A22" s="4" t="s">
        <v>39</v>
      </c>
      <c r="B22" s="5" t="n">
        <v>-36</v>
      </c>
      <c r="C22" s="5" t="n">
        <v>-433</v>
      </c>
    </row>
    <row r="23" spans="1:3">
      <c r="A23" s="4" t="s">
        <v>135</v>
      </c>
      <c r="B23" s="5" t="n">
        <v>46901</v>
      </c>
      <c r="C23" s="5" t="n">
        <v>26915</v>
      </c>
    </row>
    <row r="24" spans="1:3">
      <c r="A24" s="3" t="s">
        <v>136</v>
      </c>
    </row>
    <row r="25" spans="1:3">
      <c r="A25" s="4" t="s">
        <v>137</v>
      </c>
      <c r="B25" s="5" t="n">
        <v>-20447</v>
      </c>
      <c r="C25" s="5" t="n">
        <v>-14872</v>
      </c>
    </row>
    <row r="26" spans="1:3">
      <c r="A26" s="4" t="s">
        <v>138</v>
      </c>
      <c r="B26" s="5" t="n">
        <v>-169422</v>
      </c>
      <c r="C26" s="5" t="n">
        <v>-132275</v>
      </c>
    </row>
    <row r="27" spans="1:3">
      <c r="A27" s="4" t="s">
        <v>139</v>
      </c>
      <c r="B27" s="5" t="n">
        <v>39475</v>
      </c>
      <c r="C27" s="5" t="n">
        <v>41179</v>
      </c>
    </row>
    <row r="28" spans="1:3">
      <c r="A28" s="4" t="s">
        <v>140</v>
      </c>
      <c r="B28" s="5" t="n">
        <v>-150394</v>
      </c>
      <c r="C28" s="5" t="n">
        <v>-105968</v>
      </c>
    </row>
    <row r="29" spans="1:3">
      <c r="A29" s="3" t="s">
        <v>141</v>
      </c>
    </row>
    <row r="30" spans="1:3">
      <c r="A30" s="4" t="s">
        <v>142</v>
      </c>
      <c r="B30" s="5" t="n">
        <v>-94</v>
      </c>
      <c r="C30" s="5" t="n">
        <v>-240</v>
      </c>
    </row>
    <row r="31" spans="1:3">
      <c r="A31" s="4" t="s">
        <v>143</v>
      </c>
      <c r="B31" s="5" t="n">
        <v>0</v>
      </c>
      <c r="C31" s="5" t="n">
        <v>-25000</v>
      </c>
    </row>
    <row r="32" spans="1:3">
      <c r="A32" s="4" t="s">
        <v>144</v>
      </c>
      <c r="B32" s="5" t="n">
        <v>-23332</v>
      </c>
      <c r="C32" s="5" t="n">
        <v>-9704</v>
      </c>
    </row>
    <row r="33" spans="1:3">
      <c r="A33" s="4" t="s">
        <v>145</v>
      </c>
      <c r="B33" s="5" t="n">
        <v>1778</v>
      </c>
      <c r="C33" s="5" t="n">
        <v>4195</v>
      </c>
    </row>
    <row r="34" spans="1:3">
      <c r="A34" s="4" t="s">
        <v>146</v>
      </c>
      <c r="B34" s="5" t="n">
        <v>-21648</v>
      </c>
      <c r="C34" s="5" t="n">
        <v>-30749</v>
      </c>
    </row>
    <row r="35" spans="1:3">
      <c r="A35" s="4" t="s">
        <v>147</v>
      </c>
      <c r="B35" s="5" t="n">
        <v>1400</v>
      </c>
      <c r="C35" s="5" t="n">
        <v>-2408</v>
      </c>
    </row>
    <row r="36" spans="1:3">
      <c r="A36" s="4" t="s">
        <v>148</v>
      </c>
      <c r="B36" s="5" t="n">
        <v>-123741</v>
      </c>
      <c r="C36" s="5" t="n">
        <v>-112210</v>
      </c>
    </row>
    <row r="37" spans="1:3">
      <c r="A37" s="4" t="s">
        <v>149</v>
      </c>
      <c r="B37" s="5" t="n">
        <v>213155</v>
      </c>
      <c r="C37" s="5" t="n">
        <v>205323</v>
      </c>
    </row>
    <row r="38" spans="1:3">
      <c r="A38" s="4" t="s">
        <v>150</v>
      </c>
      <c r="B38" s="7" t="n">
        <v>89414</v>
      </c>
      <c r="C38" s="7" t="n">
        <v>931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8</v>
      </c>
      <c r="D1" s="2" t="s">
        <v>1</v>
      </c>
    </row>
    <row r="2" spans="1:5">
      <c r="B2" s="2" t="s">
        <v>2</v>
      </c>
      <c r="C2" s="2" t="s">
        <v>79</v>
      </c>
      <c r="D2" s="2" t="s">
        <v>2</v>
      </c>
      <c r="E2" s="2" t="s">
        <v>79</v>
      </c>
    </row>
    <row r="3" spans="1:5">
      <c r="A3" s="3" t="s">
        <v>194</v>
      </c>
    </row>
    <row r="4" spans="1:5">
      <c r="A4" s="4" t="s">
        <v>514</v>
      </c>
      <c r="D4" s="4" t="s">
        <v>515</v>
      </c>
    </row>
    <row r="5" spans="1:5">
      <c r="A5" s="4" t="s">
        <v>516</v>
      </c>
      <c r="D5" s="4" t="s">
        <v>517</v>
      </c>
      <c r="E5" s="4" t="s">
        <v>517</v>
      </c>
    </row>
    <row r="6" spans="1:5">
      <c r="A6" s="4" t="s">
        <v>518</v>
      </c>
      <c r="B6" s="7" t="n">
        <v>496</v>
      </c>
      <c r="C6" s="7" t="n">
        <v>475</v>
      </c>
      <c r="D6" s="7" t="n">
        <v>1564</v>
      </c>
      <c r="E6" s="7" t="n">
        <v>1391</v>
      </c>
    </row>
    <row r="7" spans="1:5">
      <c r="A7" s="4" t="s">
        <v>519</v>
      </c>
      <c r="B7" s="7" t="n">
        <v>1792</v>
      </c>
      <c r="C7" s="7" t="n">
        <v>1566</v>
      </c>
      <c r="D7" s="7" t="n">
        <v>3505</v>
      </c>
      <c r="E7" s="7" t="n">
        <v>30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197</v>
      </c>
    </row>
    <row r="3" spans="1:3">
      <c r="A3" s="5" t="n">
        <v>2018</v>
      </c>
      <c r="B3" s="7" t="n">
        <v>259</v>
      </c>
    </row>
    <row r="4" spans="1:3">
      <c r="A4" s="5" t="n">
        <v>2019</v>
      </c>
      <c r="B4" s="5" t="n">
        <v>180</v>
      </c>
    </row>
    <row r="5" spans="1:3">
      <c r="A5" s="5" t="n">
        <v>2020</v>
      </c>
      <c r="B5" s="5" t="n">
        <v>134</v>
      </c>
    </row>
    <row r="6" spans="1:3">
      <c r="A6" s="5" t="n">
        <v>2021</v>
      </c>
      <c r="B6" s="5" t="n">
        <v>49</v>
      </c>
    </row>
    <row r="7" spans="1:3">
      <c r="A7" s="4" t="s">
        <v>521</v>
      </c>
      <c r="B7" s="5" t="n">
        <v>622</v>
      </c>
    </row>
    <row r="8" spans="1:3">
      <c r="A8" s="4" t="s">
        <v>522</v>
      </c>
      <c r="B8" s="5" t="n">
        <v>109</v>
      </c>
    </row>
    <row r="9" spans="1:3">
      <c r="A9" s="4" t="s">
        <v>523</v>
      </c>
      <c r="B9" s="5" t="n">
        <v>513</v>
      </c>
    </row>
    <row r="10" spans="1:3">
      <c r="A10" s="4" t="s">
        <v>524</v>
      </c>
      <c r="B10" s="5" t="n">
        <v>203</v>
      </c>
      <c r="C10" s="7" t="n">
        <v>232</v>
      </c>
    </row>
    <row r="11" spans="1:3">
      <c r="A11" s="4" t="s">
        <v>525</v>
      </c>
      <c r="B11" s="7" t="n">
        <v>310</v>
      </c>
      <c r="C11" s="7"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26</v>
      </c>
      <c r="B1" s="2" t="s">
        <v>306</v>
      </c>
    </row>
    <row r="2" spans="1:2">
      <c r="A2" s="3" t="s">
        <v>197</v>
      </c>
    </row>
    <row r="3" spans="1:2">
      <c r="A3" s="5" t="n">
        <v>2018</v>
      </c>
      <c r="B3" s="7" t="n">
        <v>10834</v>
      </c>
    </row>
    <row r="4" spans="1:2">
      <c r="A4" s="5" t="n">
        <v>2019</v>
      </c>
      <c r="B4" s="5" t="n">
        <v>9301</v>
      </c>
    </row>
    <row r="5" spans="1:2">
      <c r="A5" s="5" t="n">
        <v>2020</v>
      </c>
      <c r="B5" s="5" t="n">
        <v>5055</v>
      </c>
    </row>
    <row r="6" spans="1:2">
      <c r="A6" s="5" t="n">
        <v>2021</v>
      </c>
      <c r="B6" s="5" t="n">
        <v>3403</v>
      </c>
    </row>
    <row r="7" spans="1:2">
      <c r="A7" s="5" t="n">
        <v>2022</v>
      </c>
      <c r="B7" s="5" t="n">
        <v>1119</v>
      </c>
    </row>
    <row r="8" spans="1:2">
      <c r="A8" s="4" t="s">
        <v>527</v>
      </c>
      <c r="B8" s="5" t="n">
        <v>1105</v>
      </c>
    </row>
    <row r="9" spans="1:2">
      <c r="A9" s="4" t="s">
        <v>528</v>
      </c>
      <c r="B9" s="7" t="n">
        <v>308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29</v>
      </c>
      <c r="B1" s="2" t="s">
        <v>78</v>
      </c>
      <c r="D1" s="2" t="s">
        <v>1</v>
      </c>
    </row>
    <row r="2" spans="1:6">
      <c r="B2" s="2" t="s">
        <v>2</v>
      </c>
      <c r="C2" s="2" t="s">
        <v>79</v>
      </c>
      <c r="D2" s="2" t="s">
        <v>2</v>
      </c>
      <c r="E2" s="2" t="s">
        <v>79</v>
      </c>
      <c r="F2" s="2" t="s">
        <v>25</v>
      </c>
    </row>
    <row r="3" spans="1:6">
      <c r="A3" s="3" t="s">
        <v>197</v>
      </c>
    </row>
    <row r="4" spans="1:6">
      <c r="A4" s="4" t="s">
        <v>530</v>
      </c>
      <c r="B4" s="7" t="n">
        <v>6139</v>
      </c>
      <c r="C4" s="7" t="n">
        <v>5278</v>
      </c>
      <c r="D4" s="7" t="n">
        <v>11806</v>
      </c>
      <c r="E4" s="7" t="n">
        <v>10426</v>
      </c>
    </row>
    <row r="5" spans="1:6">
      <c r="A5" s="4" t="s">
        <v>418</v>
      </c>
      <c r="B5" s="7" t="n">
        <v>8785</v>
      </c>
      <c r="D5" s="7" t="n">
        <v>8785</v>
      </c>
      <c r="F5" s="7" t="n">
        <v>79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31</v>
      </c>
      <c r="B1" s="2" t="s">
        <v>78</v>
      </c>
      <c r="D1" s="2" t="s">
        <v>1</v>
      </c>
    </row>
    <row r="2" spans="1:6">
      <c r="B2" s="2" t="s">
        <v>2</v>
      </c>
      <c r="C2" s="2" t="s">
        <v>79</v>
      </c>
      <c r="D2" s="2" t="s">
        <v>2</v>
      </c>
      <c r="E2" s="2" t="s">
        <v>79</v>
      </c>
      <c r="F2" s="2" t="s">
        <v>25</v>
      </c>
    </row>
    <row r="3" spans="1:6">
      <c r="A3" s="3" t="s">
        <v>200</v>
      </c>
    </row>
    <row r="4" spans="1:6">
      <c r="A4" s="4" t="s">
        <v>94</v>
      </c>
      <c r="B4" s="7" t="n">
        <v>823</v>
      </c>
      <c r="C4" s="7" t="n">
        <v>7008</v>
      </c>
      <c r="D4" s="7" t="n">
        <v>4383</v>
      </c>
      <c r="E4" s="7" t="n">
        <v>12903</v>
      </c>
    </row>
    <row r="5" spans="1:6">
      <c r="A5" s="4" t="s">
        <v>532</v>
      </c>
      <c r="B5" s="4" t="s">
        <v>533</v>
      </c>
      <c r="C5" s="4" t="s">
        <v>534</v>
      </c>
      <c r="D5" s="4" t="s">
        <v>535</v>
      </c>
      <c r="E5" s="4" t="s">
        <v>536</v>
      </c>
    </row>
    <row r="6" spans="1:6">
      <c r="A6" s="4" t="s">
        <v>537</v>
      </c>
      <c r="B6" s="7" t="n">
        <v>1624</v>
      </c>
      <c r="D6" s="7" t="n">
        <v>3681</v>
      </c>
    </row>
    <row r="7" spans="1:6">
      <c r="A7" s="4" t="s">
        <v>538</v>
      </c>
      <c r="B7" s="5" t="n">
        <v>-3153</v>
      </c>
      <c r="D7" s="5" t="n">
        <v>-3153</v>
      </c>
    </row>
    <row r="8" spans="1:6">
      <c r="A8" s="4" t="s">
        <v>539</v>
      </c>
      <c r="B8" s="5" t="n">
        <v>-1433</v>
      </c>
      <c r="D8" s="5" t="n">
        <v>-1433</v>
      </c>
    </row>
    <row r="9" spans="1:6">
      <c r="A9" s="4" t="s">
        <v>540</v>
      </c>
      <c r="C9" s="7" t="n">
        <v>3810</v>
      </c>
      <c r="E9" s="7" t="n">
        <v>4060</v>
      </c>
    </row>
    <row r="10" spans="1:6">
      <c r="A10" s="4" t="s">
        <v>417</v>
      </c>
      <c r="B10" s="5" t="n">
        <v>1452</v>
      </c>
      <c r="D10" s="5" t="n">
        <v>1452</v>
      </c>
      <c r="F10" s="7" t="n">
        <v>3087</v>
      </c>
    </row>
    <row r="11" spans="1:6">
      <c r="A11" s="4" t="s">
        <v>91</v>
      </c>
      <c r="B11" s="5" t="n">
        <v>0</v>
      </c>
      <c r="C11" s="7" t="n">
        <v>49</v>
      </c>
    </row>
    <row r="12" spans="1:6">
      <c r="A12" s="4" t="s">
        <v>541</v>
      </c>
      <c r="B12" s="7" t="n">
        <v>240</v>
      </c>
      <c r="D12" s="7" t="n">
        <v>240</v>
      </c>
      <c r="F12" s="7" t="n">
        <v>15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06</v>
      </c>
    </row>
    <row r="3" spans="1:2">
      <c r="A3" s="3" t="s">
        <v>543</v>
      </c>
    </row>
    <row r="4" spans="1:2">
      <c r="A4" s="4" t="s">
        <v>544</v>
      </c>
      <c r="B4" s="7" t="n">
        <v>3087</v>
      </c>
    </row>
    <row r="5" spans="1:2">
      <c r="A5" s="4" t="s">
        <v>545</v>
      </c>
      <c r="B5" s="5" t="n">
        <v>0</v>
      </c>
    </row>
    <row r="6" spans="1:2">
      <c r="A6" s="4" t="s">
        <v>546</v>
      </c>
      <c r="B6" s="5" t="n">
        <v>-1720</v>
      </c>
    </row>
    <row r="7" spans="1:2">
      <c r="A7" s="4" t="s">
        <v>547</v>
      </c>
      <c r="B7" s="5" t="n">
        <v>0</v>
      </c>
    </row>
    <row r="8" spans="1:2">
      <c r="A8" s="4" t="s">
        <v>548</v>
      </c>
      <c r="B8" s="5" t="n">
        <v>0</v>
      </c>
    </row>
    <row r="9" spans="1:2">
      <c r="A9" s="4" t="s">
        <v>511</v>
      </c>
      <c r="B9" s="5" t="n">
        <v>85</v>
      </c>
    </row>
    <row r="10" spans="1:2">
      <c r="A10" s="4" t="s">
        <v>549</v>
      </c>
      <c r="B10" s="7" t="n">
        <v>14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8</v>
      </c>
      <c r="D1" s="2" t="s">
        <v>1</v>
      </c>
    </row>
    <row r="2" spans="1:5">
      <c r="B2" s="2" t="s">
        <v>2</v>
      </c>
      <c r="C2" s="2" t="s">
        <v>79</v>
      </c>
      <c r="D2" s="2" t="s">
        <v>2</v>
      </c>
      <c r="E2" s="2" t="s">
        <v>79</v>
      </c>
    </row>
    <row r="3" spans="1:5">
      <c r="A3" s="3" t="s">
        <v>551</v>
      </c>
    </row>
    <row r="4" spans="1:5">
      <c r="A4" s="4" t="s">
        <v>552</v>
      </c>
      <c r="B4" s="7" t="n">
        <v>5107</v>
      </c>
      <c r="C4" s="7" t="n">
        <v>4450</v>
      </c>
      <c r="D4" s="7" t="n">
        <v>11063</v>
      </c>
      <c r="E4" s="7" t="n">
        <v>10259</v>
      </c>
    </row>
    <row r="5" spans="1:5">
      <c r="A5" s="4" t="s">
        <v>553</v>
      </c>
    </row>
    <row r="6" spans="1:5">
      <c r="A6" s="3" t="s">
        <v>551</v>
      </c>
    </row>
    <row r="7" spans="1:5">
      <c r="A7" s="4" t="s">
        <v>552</v>
      </c>
      <c r="B7" s="5" t="n">
        <v>1129</v>
      </c>
      <c r="C7" s="5" t="n">
        <v>788</v>
      </c>
      <c r="D7" s="5" t="n">
        <v>2339</v>
      </c>
      <c r="E7" s="5" t="n">
        <v>2053</v>
      </c>
    </row>
    <row r="8" spans="1:5">
      <c r="A8" s="4" t="s">
        <v>85</v>
      </c>
    </row>
    <row r="9" spans="1:5">
      <c r="A9" s="3" t="s">
        <v>551</v>
      </c>
    </row>
    <row r="10" spans="1:5">
      <c r="A10" s="4" t="s">
        <v>552</v>
      </c>
      <c r="B10" s="5" t="n">
        <v>2344</v>
      </c>
      <c r="C10" s="5" t="n">
        <v>1964</v>
      </c>
      <c r="D10" s="5" t="n">
        <v>4940</v>
      </c>
      <c r="E10" s="5" t="n">
        <v>4336</v>
      </c>
    </row>
    <row r="11" spans="1:5">
      <c r="A11" s="4" t="s">
        <v>86</v>
      </c>
    </row>
    <row r="12" spans="1:5">
      <c r="A12" s="3" t="s">
        <v>551</v>
      </c>
    </row>
    <row r="13" spans="1:5">
      <c r="A13" s="4" t="s">
        <v>552</v>
      </c>
      <c r="B13" s="7" t="n">
        <v>1634</v>
      </c>
      <c r="C13" s="7" t="n">
        <v>1698</v>
      </c>
      <c r="D13" s="7" t="n">
        <v>3784</v>
      </c>
      <c r="E13" s="7" t="n">
        <v>38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4</v>
      </c>
      <c r="B1" s="2" t="s">
        <v>555</v>
      </c>
    </row>
    <row r="2" spans="1:2">
      <c r="A2" s="4" t="s">
        <v>556</v>
      </c>
    </row>
    <row r="3" spans="1:2">
      <c r="A3" s="3" t="s">
        <v>277</v>
      </c>
    </row>
    <row r="4" spans="1:2">
      <c r="A4" s="4" t="s">
        <v>557</v>
      </c>
      <c r="B4" s="5" t="n">
        <v>1464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6"/>
  </cols>
  <sheetData>
    <row r="1" spans="1:6">
      <c r="A1" s="1" t="s">
        <v>558</v>
      </c>
      <c r="B1" s="2" t="s">
        <v>78</v>
      </c>
      <c r="D1" s="2" t="s">
        <v>1</v>
      </c>
      <c r="F1" s="2" t="s">
        <v>296</v>
      </c>
    </row>
    <row r="2" spans="1:6">
      <c r="B2" s="2" t="s">
        <v>2</v>
      </c>
      <c r="C2" s="2" t="s">
        <v>79</v>
      </c>
      <c r="D2" s="2" t="s">
        <v>2</v>
      </c>
      <c r="E2" s="2" t="s">
        <v>79</v>
      </c>
      <c r="F2" s="2" t="s">
        <v>25</v>
      </c>
    </row>
    <row r="3" spans="1:6">
      <c r="A3" s="3" t="s">
        <v>559</v>
      </c>
    </row>
    <row r="4" spans="1:6">
      <c r="A4" s="4" t="s">
        <v>560</v>
      </c>
      <c r="B4" s="5" t="n">
        <v>0</v>
      </c>
      <c r="C4" s="5" t="n">
        <v>0</v>
      </c>
      <c r="D4" s="5" t="n">
        <v>0</v>
      </c>
      <c r="E4" s="5" t="n">
        <v>0</v>
      </c>
    </row>
    <row r="5" spans="1:6">
      <c r="A5" s="4" t="s">
        <v>561</v>
      </c>
    </row>
    <row r="6" spans="1:6">
      <c r="A6" s="3" t="s">
        <v>559</v>
      </c>
    </row>
    <row r="7" spans="1:6">
      <c r="A7" s="4" t="s">
        <v>562</v>
      </c>
      <c r="D7" s="5" t="n">
        <v>811902</v>
      </c>
    </row>
    <row r="8" spans="1:6">
      <c r="A8" s="4" t="s">
        <v>560</v>
      </c>
      <c r="D8" s="5" t="n">
        <v>0</v>
      </c>
    </row>
    <row r="9" spans="1:6">
      <c r="A9" s="4" t="s">
        <v>563</v>
      </c>
      <c r="D9" s="5" t="n">
        <v>-136920</v>
      </c>
    </row>
    <row r="10" spans="1:6">
      <c r="A10" s="4" t="s">
        <v>564</v>
      </c>
      <c r="D10" s="5" t="n">
        <v>0</v>
      </c>
    </row>
    <row r="11" spans="1:6">
      <c r="A11" s="4" t="s">
        <v>565</v>
      </c>
      <c r="B11" s="5" t="n">
        <v>674982</v>
      </c>
      <c r="D11" s="5" t="n">
        <v>674982</v>
      </c>
      <c r="F11" s="5" t="n">
        <v>811902</v>
      </c>
    </row>
    <row r="12" spans="1:6">
      <c r="A12" s="4" t="s">
        <v>566</v>
      </c>
      <c r="B12" s="5" t="n">
        <v>674982</v>
      </c>
      <c r="D12" s="5" t="n">
        <v>674982</v>
      </c>
    </row>
    <row r="13" spans="1:6">
      <c r="A13" s="3" t="s">
        <v>567</v>
      </c>
    </row>
    <row r="14" spans="1:6">
      <c r="A14" s="4" t="s">
        <v>568</v>
      </c>
      <c r="D14" s="9" t="n">
        <v>16.31</v>
      </c>
    </row>
    <row r="15" spans="1:6">
      <c r="A15" s="4" t="s">
        <v>569</v>
      </c>
      <c r="D15" s="5" t="n">
        <v>0</v>
      </c>
    </row>
    <row r="16" spans="1:6">
      <c r="A16" s="4" t="s">
        <v>570</v>
      </c>
      <c r="D16" s="13" t="n">
        <v>12.99</v>
      </c>
    </row>
    <row r="17" spans="1:6">
      <c r="A17" s="4" t="s">
        <v>571</v>
      </c>
      <c r="D17" s="5" t="n">
        <v>0</v>
      </c>
    </row>
    <row r="18" spans="1:6">
      <c r="A18" s="4" t="s">
        <v>572</v>
      </c>
      <c r="B18" s="9" t="n">
        <v>16.98</v>
      </c>
      <c r="D18" s="13" t="n">
        <v>16.98</v>
      </c>
      <c r="F18" s="9" t="n">
        <v>16.31</v>
      </c>
    </row>
    <row r="19" spans="1:6">
      <c r="A19" s="4" t="s">
        <v>573</v>
      </c>
      <c r="B19" s="9" t="n">
        <v>16.98</v>
      </c>
      <c r="D19" s="9" t="n">
        <v>16.98</v>
      </c>
    </row>
    <row r="20" spans="1:6">
      <c r="A20" s="4" t="s">
        <v>574</v>
      </c>
      <c r="B20" s="7" t="n">
        <v>26060</v>
      </c>
      <c r="D20" s="7" t="n">
        <v>26060</v>
      </c>
      <c r="F20" s="7" t="n">
        <v>27718</v>
      </c>
    </row>
    <row r="21" spans="1:6">
      <c r="A21" s="4" t="s">
        <v>575</v>
      </c>
      <c r="D21" s="4" t="s">
        <v>576</v>
      </c>
      <c r="F21" s="4" t="s">
        <v>577</v>
      </c>
    </row>
    <row r="22" spans="1:6">
      <c r="A22" s="4" t="s">
        <v>578</v>
      </c>
      <c r="B22" s="7" t="n">
        <v>26060</v>
      </c>
      <c r="D22" s="7" t="n">
        <v>26060</v>
      </c>
    </row>
    <row r="23" spans="1:6">
      <c r="A23" s="4" t="s">
        <v>579</v>
      </c>
      <c r="D23" s="4" t="s">
        <v>57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8</v>
      </c>
      <c r="D1" s="2" t="s">
        <v>1</v>
      </c>
    </row>
    <row r="2" spans="1:5">
      <c r="B2" s="2" t="s">
        <v>2</v>
      </c>
      <c r="C2" s="2" t="s">
        <v>79</v>
      </c>
      <c r="D2" s="2" t="s">
        <v>2</v>
      </c>
      <c r="E2" s="2" t="s">
        <v>79</v>
      </c>
    </row>
    <row r="3" spans="1:5">
      <c r="A3" s="3" t="s">
        <v>277</v>
      </c>
    </row>
    <row r="4" spans="1:5">
      <c r="A4" s="4" t="s">
        <v>581</v>
      </c>
      <c r="B4" s="5" t="n">
        <v>0</v>
      </c>
      <c r="C4" s="5" t="n">
        <v>0</v>
      </c>
      <c r="D4" s="5" t="n">
        <v>0</v>
      </c>
      <c r="E4" s="5" t="n">
        <v>0</v>
      </c>
    </row>
    <row r="5" spans="1:5">
      <c r="A5" s="4" t="s">
        <v>561</v>
      </c>
    </row>
    <row r="6" spans="1:5">
      <c r="A6" s="3" t="s">
        <v>277</v>
      </c>
    </row>
    <row r="7" spans="1:5">
      <c r="A7" s="4" t="s">
        <v>582</v>
      </c>
      <c r="B7" s="7" t="n">
        <v>0</v>
      </c>
      <c r="D7" s="7" t="n">
        <v>0</v>
      </c>
    </row>
    <row r="8" spans="1:5">
      <c r="A8" s="4" t="s">
        <v>581</v>
      </c>
      <c r="D8" s="5" t="n">
        <v>0</v>
      </c>
    </row>
    <row r="9" spans="1:5">
      <c r="A9" s="4" t="s">
        <v>583</v>
      </c>
      <c r="B9" s="7" t="n">
        <v>0</v>
      </c>
      <c r="D9" s="7" t="n">
        <v>7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4" t="s">
        <v>585</v>
      </c>
    </row>
    <row r="4" spans="1:3">
      <c r="A4" s="3" t="s">
        <v>586</v>
      </c>
    </row>
    <row r="5" spans="1:3">
      <c r="A5" s="4" t="s">
        <v>587</v>
      </c>
      <c r="B5" s="5" t="n">
        <v>246940</v>
      </c>
    </row>
    <row r="6" spans="1:3">
      <c r="A6" s="4" t="s">
        <v>588</v>
      </c>
      <c r="B6" s="5" t="n">
        <v>0</v>
      </c>
    </row>
    <row r="7" spans="1:3">
      <c r="A7" s="4" t="s">
        <v>589</v>
      </c>
      <c r="B7" s="5" t="n">
        <v>-28694</v>
      </c>
    </row>
    <row r="8" spans="1:3">
      <c r="A8" s="4" t="s">
        <v>590</v>
      </c>
      <c r="B8" s="5" t="n">
        <v>0</v>
      </c>
    </row>
    <row r="9" spans="1:3">
      <c r="A9" s="4" t="s">
        <v>591</v>
      </c>
      <c r="B9" s="5" t="n">
        <v>218246</v>
      </c>
    </row>
    <row r="10" spans="1:3">
      <c r="A10" s="3" t="s">
        <v>592</v>
      </c>
    </row>
    <row r="11" spans="1:3">
      <c r="A11" s="4" t="s">
        <v>593</v>
      </c>
      <c r="B11" s="9" t="n">
        <v>42.42</v>
      </c>
    </row>
    <row r="12" spans="1:3">
      <c r="A12" s="4" t="s">
        <v>594</v>
      </c>
      <c r="B12" s="5" t="n">
        <v>0</v>
      </c>
    </row>
    <row r="13" spans="1:3">
      <c r="A13" s="4" t="s">
        <v>595</v>
      </c>
      <c r="B13" s="13" t="n">
        <v>34.89</v>
      </c>
    </row>
    <row r="14" spans="1:3">
      <c r="A14" s="4" t="s">
        <v>596</v>
      </c>
      <c r="B14" s="5" t="n">
        <v>0</v>
      </c>
    </row>
    <row r="15" spans="1:3">
      <c r="A15" s="4" t="s">
        <v>597</v>
      </c>
      <c r="B15" s="9" t="n">
        <v>43.41</v>
      </c>
    </row>
    <row r="16" spans="1:3">
      <c r="A16" s="4" t="s">
        <v>282</v>
      </c>
    </row>
    <row r="17" spans="1:3">
      <c r="A17" s="3" t="s">
        <v>586</v>
      </c>
    </row>
    <row r="18" spans="1:3">
      <c r="A18" s="4" t="s">
        <v>587</v>
      </c>
      <c r="B18" s="5" t="n">
        <v>1256288</v>
      </c>
    </row>
    <row r="19" spans="1:3">
      <c r="A19" s="4" t="s">
        <v>588</v>
      </c>
      <c r="B19" s="5" t="n">
        <v>387977</v>
      </c>
    </row>
    <row r="20" spans="1:3">
      <c r="A20" s="4" t="s">
        <v>589</v>
      </c>
      <c r="B20" s="5" t="n">
        <v>-397746</v>
      </c>
    </row>
    <row r="21" spans="1:3">
      <c r="A21" s="4" t="s">
        <v>590</v>
      </c>
      <c r="B21" s="5" t="n">
        <v>-68201</v>
      </c>
    </row>
    <row r="22" spans="1:3">
      <c r="A22" s="4" t="s">
        <v>591</v>
      </c>
      <c r="B22" s="5" t="n">
        <v>1178318</v>
      </c>
    </row>
    <row r="23" spans="1:3">
      <c r="A23" s="3" t="s">
        <v>592</v>
      </c>
    </row>
    <row r="24" spans="1:3">
      <c r="A24" s="4" t="s">
        <v>593</v>
      </c>
      <c r="B24" s="9" t="n">
        <v>37.38</v>
      </c>
    </row>
    <row r="25" spans="1:3">
      <c r="A25" s="4" t="s">
        <v>594</v>
      </c>
      <c r="B25" s="13" t="n">
        <v>47.94</v>
      </c>
    </row>
    <row r="26" spans="1:3">
      <c r="A26" s="4" t="s">
        <v>595</v>
      </c>
      <c r="B26" s="5" t="n">
        <v>35</v>
      </c>
    </row>
    <row r="27" spans="1:3">
      <c r="A27" s="4" t="s">
        <v>596</v>
      </c>
      <c r="B27" s="13" t="n">
        <v>40.17</v>
      </c>
    </row>
    <row r="28" spans="1:3">
      <c r="A28" s="4" t="s">
        <v>597</v>
      </c>
      <c r="B28" s="9" t="n">
        <v>41.5</v>
      </c>
    </row>
    <row r="29" spans="1:3">
      <c r="A29" s="4" t="s">
        <v>598</v>
      </c>
      <c r="B29" s="5" t="n">
        <v>146112</v>
      </c>
      <c r="C29" s="5" t="n">
        <v>1350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99</v>
      </c>
      <c r="B1" s="2" t="s">
        <v>1</v>
      </c>
    </row>
    <row r="2" spans="1:2">
      <c r="B2" s="2" t="s">
        <v>306</v>
      </c>
    </row>
    <row r="3" spans="1:2">
      <c r="A3" s="3" t="s">
        <v>277</v>
      </c>
    </row>
    <row r="4" spans="1:2">
      <c r="A4" s="4" t="s">
        <v>600</v>
      </c>
      <c r="B4" s="7" t="n">
        <v>45029</v>
      </c>
    </row>
    <row r="5" spans="1:2">
      <c r="A5" s="4" t="s">
        <v>601</v>
      </c>
      <c r="B5" s="4" t="s">
        <v>6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4" t="s">
        <v>605</v>
      </c>
    </row>
    <row r="4" spans="1:2">
      <c r="A4" s="3" t="s">
        <v>586</v>
      </c>
    </row>
    <row r="5" spans="1:2">
      <c r="A5" s="4" t="s">
        <v>606</v>
      </c>
      <c r="B5" s="5" t="n">
        <v>115174</v>
      </c>
    </row>
    <row r="6" spans="1:2">
      <c r="A6" s="4" t="s">
        <v>607</v>
      </c>
      <c r="B6" s="5" t="n">
        <v>62113</v>
      </c>
    </row>
    <row r="7" spans="1:2">
      <c r="A7" s="4" t="s">
        <v>608</v>
      </c>
      <c r="B7" s="5" t="n">
        <v>0</v>
      </c>
    </row>
    <row r="8" spans="1:2">
      <c r="A8" s="4" t="s">
        <v>609</v>
      </c>
      <c r="B8" s="5" t="n">
        <v>-6960</v>
      </c>
    </row>
    <row r="9" spans="1:2">
      <c r="A9" s="4" t="s">
        <v>610</v>
      </c>
      <c r="B9" s="5" t="n">
        <v>170327</v>
      </c>
    </row>
    <row r="10" spans="1:2">
      <c r="A10" s="3" t="s">
        <v>592</v>
      </c>
    </row>
    <row r="11" spans="1:2">
      <c r="A11" s="4" t="s">
        <v>611</v>
      </c>
      <c r="B11" s="9" t="n">
        <v>41.7</v>
      </c>
    </row>
    <row r="12" spans="1:2">
      <c r="A12" s="4" t="s">
        <v>612</v>
      </c>
      <c r="B12" s="13" t="n">
        <v>47.73</v>
      </c>
    </row>
    <row r="13" spans="1:2">
      <c r="A13" s="4" t="s">
        <v>613</v>
      </c>
      <c r="B13" s="5" t="n">
        <v>0</v>
      </c>
    </row>
    <row r="14" spans="1:2">
      <c r="A14" s="4" t="s">
        <v>614</v>
      </c>
      <c r="B14" s="13" t="n">
        <v>42.97</v>
      </c>
    </row>
    <row r="15" spans="1:2">
      <c r="A15" s="4" t="s">
        <v>615</v>
      </c>
      <c r="B15" s="9" t="n">
        <v>43.85</v>
      </c>
    </row>
    <row r="16" spans="1:2">
      <c r="A16" s="4" t="s">
        <v>616</v>
      </c>
    </row>
    <row r="17" spans="1:2">
      <c r="A17" s="3" t="s">
        <v>586</v>
      </c>
    </row>
    <row r="18" spans="1:2">
      <c r="A18" s="4" t="s">
        <v>606</v>
      </c>
      <c r="B18" s="5" t="n">
        <v>215171</v>
      </c>
    </row>
    <row r="19" spans="1:2">
      <c r="A19" s="4" t="s">
        <v>607</v>
      </c>
      <c r="B19" s="5" t="n">
        <v>62100</v>
      </c>
    </row>
    <row r="20" spans="1:2">
      <c r="A20" s="4" t="s">
        <v>608</v>
      </c>
      <c r="B20" s="5" t="n">
        <v>0</v>
      </c>
    </row>
    <row r="21" spans="1:2">
      <c r="A21" s="4" t="s">
        <v>609</v>
      </c>
      <c r="B21" s="5" t="n">
        <v>-6960</v>
      </c>
    </row>
    <row r="22" spans="1:2">
      <c r="A22" s="4" t="s">
        <v>610</v>
      </c>
      <c r="B22" s="5" t="n">
        <v>270311</v>
      </c>
    </row>
    <row r="23" spans="1:2">
      <c r="A23" s="3" t="s">
        <v>592</v>
      </c>
    </row>
    <row r="24" spans="1:2">
      <c r="A24" s="4" t="s">
        <v>611</v>
      </c>
      <c r="B24" s="9" t="n">
        <v>47.42</v>
      </c>
    </row>
    <row r="25" spans="1:2">
      <c r="A25" s="4" t="s">
        <v>612</v>
      </c>
      <c r="B25" s="13" t="n">
        <v>54.1</v>
      </c>
    </row>
    <row r="26" spans="1:2">
      <c r="A26" s="4" t="s">
        <v>613</v>
      </c>
      <c r="B26" s="5" t="n">
        <v>0</v>
      </c>
    </row>
    <row r="27" spans="1:2">
      <c r="A27" s="4" t="s">
        <v>614</v>
      </c>
      <c r="B27" s="13" t="n">
        <v>58.9</v>
      </c>
    </row>
    <row r="28" spans="1:2">
      <c r="A28" s="4" t="s">
        <v>615</v>
      </c>
      <c r="B28" s="9" t="n">
        <v>48.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17</v>
      </c>
      <c r="B1" s="2" t="s">
        <v>1</v>
      </c>
    </row>
    <row r="2" spans="1:2">
      <c r="B2" s="2" t="s">
        <v>306</v>
      </c>
    </row>
    <row r="3" spans="1:2">
      <c r="A3" s="3" t="s">
        <v>277</v>
      </c>
    </row>
    <row r="4" spans="1:2">
      <c r="A4" s="4" t="s">
        <v>600</v>
      </c>
      <c r="B4" s="7" t="n">
        <v>10252</v>
      </c>
    </row>
    <row r="5" spans="1:2">
      <c r="A5" s="4" t="s">
        <v>601</v>
      </c>
      <c r="B5" s="4" t="s">
        <v>6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619</v>
      </c>
      <c r="B1" s="2" t="s">
        <v>78</v>
      </c>
      <c r="C1" s="2" t="s">
        <v>1</v>
      </c>
    </row>
    <row r="2" spans="1:4">
      <c r="B2" s="2" t="s">
        <v>2</v>
      </c>
      <c r="C2" s="2" t="s">
        <v>2</v>
      </c>
      <c r="D2" s="2" t="s">
        <v>25</v>
      </c>
    </row>
    <row r="3" spans="1:4">
      <c r="A3" s="3" t="s">
        <v>206</v>
      </c>
    </row>
    <row r="4" spans="1:4">
      <c r="A4" s="4" t="s">
        <v>620</v>
      </c>
      <c r="B4" s="7" t="n">
        <v>328</v>
      </c>
      <c r="C4" s="7" t="n">
        <v>805</v>
      </c>
    </row>
    <row r="5" spans="1:4">
      <c r="A5" s="4" t="s">
        <v>621</v>
      </c>
      <c r="B5" s="7" t="n">
        <v>305</v>
      </c>
      <c r="C5" s="7" t="n">
        <v>305</v>
      </c>
      <c r="D5"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5</v>
      </c>
    </row>
    <row r="3" spans="1:3">
      <c r="A3" s="3" t="s">
        <v>209</v>
      </c>
    </row>
    <row r="4" spans="1:3">
      <c r="A4" s="4" t="s">
        <v>623</v>
      </c>
      <c r="B4" s="7" t="n">
        <v>5920</v>
      </c>
    </row>
    <row r="5" spans="1:3">
      <c r="A5" s="4" t="s">
        <v>624</v>
      </c>
      <c r="B5" s="4" t="s">
        <v>625</v>
      </c>
    </row>
    <row r="6" spans="1:3">
      <c r="A6" s="4" t="s">
        <v>626</v>
      </c>
      <c r="B6" s="5" t="n">
        <v>2003</v>
      </c>
    </row>
    <row r="7" spans="1:3">
      <c r="A7" s="4" t="s">
        <v>627</v>
      </c>
      <c r="B7" s="5" t="n">
        <v>2014</v>
      </c>
    </row>
    <row r="8" spans="1:3">
      <c r="A8" s="4" t="s">
        <v>628</v>
      </c>
      <c r="B8" s="5" t="n">
        <v>2003</v>
      </c>
    </row>
    <row r="9" spans="1:3">
      <c r="A9" s="4" t="s">
        <v>629</v>
      </c>
      <c r="B9" s="5" t="n">
        <v>2007</v>
      </c>
    </row>
    <row r="10" spans="1:3">
      <c r="A10" s="4" t="s">
        <v>630</v>
      </c>
      <c r="B10" s="7" t="n">
        <v>17099</v>
      </c>
      <c r="C10" s="7" t="n">
        <v>17963</v>
      </c>
    </row>
    <row r="11" spans="1:3">
      <c r="A11" s="4" t="s">
        <v>631</v>
      </c>
      <c r="B11" s="5" t="n">
        <v>8501</v>
      </c>
      <c r="C11" s="5" t="n">
        <v>8640</v>
      </c>
    </row>
    <row r="12" spans="1:3">
      <c r="A12" s="4" t="s">
        <v>632</v>
      </c>
      <c r="B12" s="5" t="n">
        <v>6449</v>
      </c>
      <c r="C12" s="5" t="n">
        <v>6690</v>
      </c>
    </row>
    <row r="13" spans="1:3">
      <c r="A13" s="4" t="s">
        <v>633</v>
      </c>
      <c r="B13" s="7" t="n">
        <v>2052</v>
      </c>
      <c r="C13" s="7" t="n">
        <v>19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9:08Z</dcterms:created>
  <dcterms:modified xmlns:dcterms="http://purl.org/dc/terms/" xmlns:xsi="http://www.w3.org/2001/XMLSchema-instance" xsi:type="dcterms:W3CDTF">2017-07-27T16:39:08Z</dcterms:modified>
</cp:coreProperties>
</file>